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DEFI"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URCHASE CONCENTRATION AND CONC"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URCHASE CONCENTRATION AND CO22"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RELATED PARTY TRANSACTIONS (Tab" sheetId="25" state="visible" r:id="rId25"/>
    <sheet xmlns:r="http://schemas.openxmlformats.org/officeDocument/2006/relationships" name="ORGANIZATION (Details Narrati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URCHASE CONCENTRATION AND CO30" sheetId="30" state="visible" r:id="rId30"/>
    <sheet xmlns:r="http://schemas.openxmlformats.org/officeDocument/2006/relationships" name="CONVERTIBLE NOTES PAYABLE - Adv" sheetId="31" state="visible" r:id="rId31"/>
    <sheet xmlns:r="http://schemas.openxmlformats.org/officeDocument/2006/relationships" name="CONVERTIBLE NOTES PAYABLE - Sum" sheetId="32" state="visible" r:id="rId32"/>
    <sheet xmlns:r="http://schemas.openxmlformats.org/officeDocument/2006/relationships" name="CONVERTIBLE NOTES PAYABLE - 201" sheetId="33" state="visible" r:id="rId33"/>
    <sheet xmlns:r="http://schemas.openxmlformats.org/officeDocument/2006/relationships" name="CONVERTIBLE NOTES PAYABLE - CVP" sheetId="34" state="visible" r:id="rId34"/>
    <sheet xmlns:r="http://schemas.openxmlformats.org/officeDocument/2006/relationships" name="DERIVATIVE LIABILITIES - Summar" sheetId="35" state="visible" r:id="rId35"/>
    <sheet xmlns:r="http://schemas.openxmlformats.org/officeDocument/2006/relationships" name="DERIVATIVE LIABILITIES - Summ36" sheetId="36" state="visible" r:id="rId36"/>
    <sheet xmlns:r="http://schemas.openxmlformats.org/officeDocument/2006/relationships" name="DERIVATIVE LIABILITIES - Assump" sheetId="37" state="visible" r:id="rId37"/>
    <sheet xmlns:r="http://schemas.openxmlformats.org/officeDocument/2006/relationships" name="RELATED PARTY TRANSACTIONS - Ac" sheetId="38" state="visible" r:id="rId38"/>
    <sheet xmlns:r="http://schemas.openxmlformats.org/officeDocument/2006/relationships" name="RELATED PARTY TRANSACTIONS - Of"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TOCKHOLDERS' EQUITY (Details N" sheetId="42" state="visible" r:id="rId42"/>
    <sheet xmlns:r="http://schemas.openxmlformats.org/officeDocument/2006/relationships" name="INCOME TAXES (Details Narrative" sheetId="43" state="visible" r:id="rId43"/>
    <sheet xmlns:r="http://schemas.openxmlformats.org/officeDocument/2006/relationships" name="GOING CONCERN (Details Narrativ"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5</t>
  </si>
  <si>
    <t>Jan. 03, 2017</t>
  </si>
  <si>
    <t>Jun. 30, 2015</t>
  </si>
  <si>
    <t>Document And Entity Information</t>
  </si>
  <si>
    <t>Entity Registrant Name</t>
  </si>
  <si>
    <t>Cabinet Grow,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net</t>
  </si>
  <si>
    <t>Inventory</t>
  </si>
  <si>
    <t xml:space="preserve"> </t>
  </si>
  <si>
    <t>Prepaid assets and other</t>
  </si>
  <si>
    <t>Total current assets</t>
  </si>
  <si>
    <t>Security deposit</t>
  </si>
  <si>
    <t>Land and property and equipment, net of accumulated depreciation of $4,373 (2015) and $13,026 (2014)</t>
  </si>
  <si>
    <t>Total assets</t>
  </si>
  <si>
    <t>Current Liabilities:</t>
  </si>
  <si>
    <t>Accounts payable and accrued expenses</t>
  </si>
  <si>
    <t>Accounts payable and accrued expenses, stockholder</t>
  </si>
  <si>
    <t>Customer deposits</t>
  </si>
  <si>
    <t>Note payable, related party</t>
  </si>
  <si>
    <t>Note payable, stockholder</t>
  </si>
  <si>
    <t>Convertible notes payable, related party, net of discount of $531,187</t>
  </si>
  <si>
    <t>Convertible notes payable, net of discount of $376,022</t>
  </si>
  <si>
    <t>Derivative liability</t>
  </si>
  <si>
    <t>Total current liabilities</t>
  </si>
  <si>
    <t>Total liabilities</t>
  </si>
  <si>
    <t>Stockholders' Deficit:</t>
  </si>
  <si>
    <t>Common stock, $0.001 par value; 300,000,000 shares authorized; 37,055,338 (2015) and 33,100,000 (2014) shares issued and outstanding</t>
  </si>
  <si>
    <t>Common stock to be issued, $0.001 par value; 352,242 (2014) shares to be issued</t>
  </si>
  <si>
    <t>Preferred stock, $0.001 par value; 10,000,000 shares authorized; Series A preferred stock, $0.001 par value; 100 shares issued and authorized</t>
  </si>
  <si>
    <t>Additional paid-in capital</t>
  </si>
  <si>
    <t>Accumulated deficit</t>
  </si>
  <si>
    <t>Total stockholders' deficit</t>
  </si>
  <si>
    <t>Total liabilities and stockholders' deficit</t>
  </si>
  <si>
    <t>BALANCE SHEETS (Parenthetical) - USD ($)</t>
  </si>
  <si>
    <t>Accumulated depreciation of property, furniture and fixtures and equipment</t>
  </si>
  <si>
    <t>Discount on convertible notes payable, related party</t>
  </si>
  <si>
    <t>Discount on convertible notes payable</t>
  </si>
  <si>
    <t>Common Stock, par value</t>
  </si>
  <si>
    <t>Common Stock, shares authorized</t>
  </si>
  <si>
    <t>Common Stock, shares issued</t>
  </si>
  <si>
    <t>Common Stock, shares outstanding</t>
  </si>
  <si>
    <t>Common Stock, to be issued</t>
  </si>
  <si>
    <t>Preferred stock, par value</t>
  </si>
  <si>
    <t>Preferred stock, shares authorized</t>
  </si>
  <si>
    <t>Preferred stock, shares issued</t>
  </si>
  <si>
    <t>Series A Preferred Stock</t>
  </si>
  <si>
    <t>STATEMENTS OF OPERATIONS - USD ($)</t>
  </si>
  <si>
    <t>Income Statement [Abstract]</t>
  </si>
  <si>
    <t>Sales</t>
  </si>
  <si>
    <t>Cost of sales</t>
  </si>
  <si>
    <t>Gross profit</t>
  </si>
  <si>
    <t>Operating expenses:</t>
  </si>
  <si>
    <t>Salaries and management fees (including stock compensation of $554,900 and $578,000 for the years ended December 31, 2015 and 2014, respectively)</t>
  </si>
  <si>
    <t>Advertising and marketing</t>
  </si>
  <si>
    <t>Investor relations</t>
  </si>
  <si>
    <t>Merchant processing fees</t>
  </si>
  <si>
    <t>Professional fees (including stock compensation of $231,475 and $150,000 for the years ended December 31, 2015 and 2014, respectively)</t>
  </si>
  <si>
    <t>Rent</t>
  </si>
  <si>
    <t>Research and development</t>
  </si>
  <si>
    <t>Depreciation and amortization</t>
  </si>
  <si>
    <t>Other general and administrative</t>
  </si>
  <si>
    <t>Total operating expenses</t>
  </si>
  <si>
    <t>Loss from operations</t>
  </si>
  <si>
    <t>Other income (expenses):</t>
  </si>
  <si>
    <t>Other income</t>
  </si>
  <si>
    <t>Other expense</t>
  </si>
  <si>
    <t>Interest expense, including related party $950 and $898 for 2015 and 2014, respectively.</t>
  </si>
  <si>
    <t>Total other expense, net</t>
  </si>
  <si>
    <t>Net loss</t>
  </si>
  <si>
    <t>Basic and diluted loss per share</t>
  </si>
  <si>
    <t>Weighted average number of common shares outstanding Basic and diluted</t>
  </si>
  <si>
    <t>STATEMENTS OF OPERATIONS (Parenthetical) - USD ($)</t>
  </si>
  <si>
    <t>Included in salaries and management fees</t>
  </si>
  <si>
    <t>Stock-based compensation</t>
  </si>
  <si>
    <t>Included in professional fees</t>
  </si>
  <si>
    <t>Included in interest expense</t>
  </si>
  <si>
    <t>Related party interest expense</t>
  </si>
  <si>
    <t>STATEMENT OF STOCKHOLDERS' DEFICIT - USD ($)</t>
  </si>
  <si>
    <t>Common Stock</t>
  </si>
  <si>
    <t>Common stock to be issued</t>
  </si>
  <si>
    <t>Preferred stock</t>
  </si>
  <si>
    <t>Deferred Equity Compensation</t>
  </si>
  <si>
    <t>Additional Paid-In Capital</t>
  </si>
  <si>
    <t>Accumulated Deficit</t>
  </si>
  <si>
    <t>Total</t>
  </si>
  <si>
    <t>Beginning balance, shares at Dec. 31, 2013</t>
  </si>
  <si>
    <t>Beginning balance, amount at Dec. 31, 2013</t>
  </si>
  <si>
    <t>Common stock issued for services, shares</t>
  </si>
  <si>
    <t>Common stock issued for services, amount</t>
  </si>
  <si>
    <t>Preferred stock issued, shares</t>
  </si>
  <si>
    <t>Preferred stock issued, amount</t>
  </si>
  <si>
    <t>Beneficial conversion feature on convertible debt</t>
  </si>
  <si>
    <t>Common stock to be issued for settlement of convertible note and accrued interest, shares</t>
  </si>
  <si>
    <t>Common stock to be issued for settlement of convertible note and accrued interest, amount</t>
  </si>
  <si>
    <t>Sale of common stock, shares</t>
  </si>
  <si>
    <t>Sale of common stock, amount</t>
  </si>
  <si>
    <t>Ending balance, shares at Dec. 31, 2014</t>
  </si>
  <si>
    <t>Ending balance, amount at Dec. 31, 2014</t>
  </si>
  <si>
    <t>Common stock issued as part of employee wages, shares</t>
  </si>
  <si>
    <t>Common stock issued as part of employee wages, amount</t>
  </si>
  <si>
    <t>Common stock granted to officers and employees, shares</t>
  </si>
  <si>
    <t>Common stock granted to officers and employees, amount</t>
  </si>
  <si>
    <t>Ending balance, shares at Dec. 31, 2015</t>
  </si>
  <si>
    <t>Ending balance, amount at Dec. 31, 2015</t>
  </si>
  <si>
    <t>STATEMENTS OF CASH FLOWS - USD ($)</t>
  </si>
  <si>
    <t>Cash flows from operating activities</t>
  </si>
  <si>
    <t>Adjustments to reconcile net loss to net cash used in operating activities:</t>
  </si>
  <si>
    <t>Depreciation</t>
  </si>
  <si>
    <t>Amortization of discounts on convertible notes</t>
  </si>
  <si>
    <t>Non cash interest expense</t>
  </si>
  <si>
    <t>Stock compensation expense</t>
  </si>
  <si>
    <t>Loss on write down of inventory</t>
  </si>
  <si>
    <t>Loss on write down of property, plant and equipment, net of accumulated depreciation</t>
  </si>
  <si>
    <t>Amortization of deferred financing fees</t>
  </si>
  <si>
    <t>Fair market value change derivative liability</t>
  </si>
  <si>
    <t>Change in operating assets and liabilities:</t>
  </si>
  <si>
    <t>(Increase) decrease in accounts receivable</t>
  </si>
  <si>
    <t>(Increase) decrease in inventory</t>
  </si>
  <si>
    <t>(Increase) decrease in prepaid assets and other</t>
  </si>
  <si>
    <t>Increase (decrease) in accounts payable and accrued expenses</t>
  </si>
  <si>
    <t>Increase (decrease) in accounts payable and accrued expenses, stockholder</t>
  </si>
  <si>
    <t>Increase (decrease) in customer deposits</t>
  </si>
  <si>
    <t>Net cash used in operating activities</t>
  </si>
  <si>
    <t>Cash flows from investing activities:</t>
  </si>
  <si>
    <t>Purchase of computers and software and furniture and fixtures</t>
  </si>
  <si>
    <t>Payment of security deposit</t>
  </si>
  <si>
    <t>Leasehold improvements</t>
  </si>
  <si>
    <t>Net cash used in investing activities</t>
  </si>
  <si>
    <t>Cash flows from financing activities:</t>
  </si>
  <si>
    <t>Proceeds from issuance of convertible debt (including $233,000 (2015) from related party)</t>
  </si>
  <si>
    <t>Proceeds from sale of Series A preferred stock</t>
  </si>
  <si>
    <t>Amount from advances and credit card charges from stockholder</t>
  </si>
  <si>
    <t>Repayments of advances and credit card charges to stockholder</t>
  </si>
  <si>
    <t>Proceeds from sale of common stock</t>
  </si>
  <si>
    <t>Payment of deferred financing costs</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nancing activities</t>
  </si>
  <si>
    <t>Included in issuances of convertible promissory notes for fees</t>
  </si>
  <si>
    <t>Note payable issued for purchase of land from related party</t>
  </si>
  <si>
    <t>Common stock issued in settlement of convertible notes and accrued interest</t>
  </si>
  <si>
    <t>Debt discount for derivatives and beneficial conversion feature</t>
  </si>
  <si>
    <t>Accounts payable paid directly by a related party lender</t>
  </si>
  <si>
    <t>STATEMENTS OF CASH FLOWS (Parenthetical)</t>
  </si>
  <si>
    <t>Dec. 31, 2015USD ($)</t>
  </si>
  <si>
    <t>Statement of Cash Flows [Abstract]</t>
  </si>
  <si>
    <t>Proceeds from issuance of convertible debt from related party</t>
  </si>
  <si>
    <t>ORGANIZATION</t>
  </si>
  <si>
    <t>Organization, Consolidation and Presentation of Financial Statements [Abstract]</t>
  </si>
  <si>
    <t>NOTE 1 - ORGANIZATION BUSINESS Cabinet Grow, Inc. (the Company
or CG-NV) began operations in California in 2008, doing business as Universal Hydro (Hydro). Prior
to April 2014, the Company was a sole proprietorship owned by its former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All references herein to CG
or the Company refer to CG-NV, CG-CA and Hydro. On November 24, 2015, the Company announced
as a result of a working capital deficiency the Company has significantly reduced operations, including the layoff of all non-executive
employees and has stopped taking new orders from customers.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In conjunction with the Purchase, other than
the sale of 3 cabinets in January 2016, the Company ceased its prior business as a manufacturer and distributor of cabinet-based
horticultural systems. The Company now operates in the land leasing business.</t>
  </si>
  <si>
    <t>SUMMARY OF SIGNIFICANT ACCOUNTING POLICIES</t>
  </si>
  <si>
    <t>Accounting Policies [Abstract]</t>
  </si>
  <si>
    <t>NOTE 2 - SUMMARY OF SIGNIFICANT ACCOUNTING POLICIES BASIS OF PRESENTATION The accompanying financial statements are prepared
in accordance with Generally Accepted Accounting Principles in the United States of America.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ACCOUNTS RECEIVABLE Substantially all individuals pay in advance
of their product being shipped. During the year ended December 31, 2015, the Company occasionally shipped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For the years ended December 31, 2015 and 2014, managements evaluation
did not require any allowance for uncollectible receivables. INVENTORY Inventory is valued at the lower of cost or
market value. Cost is determined using the first in first out (FIFO) method. Provision for potentially obsolete or slow moving
inventory is made based on management analysis or inventory levels and future sales forecasts. Based on managements analysis
as of December 31, 2015, the Company recorded a write down of the remaining inventory of $31,598 (included in cost of sales for
the year ended December 31, 2015). Inventory of $48,761 as of December 31, 2014, was comprised of raw materials. LONG-LIVED ASSETS Long-lived assets are reviewed for impairment
when events or changes in circumstances indicate that the carrying amount of an asset may not be recoverable. Based on events and
changes in circumstances, during the year ended December 31, 2015, the Company reviewed the carrying amount of leasehold improvements
and other equipment and determined that the carrying amount may not be recoverable and accordingly recognized an impairment loss
of $43,022 for the year ended December 31, 2015.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land, property and equipment
and leasehold improvements consisted of the following at December 31, 2015 and 2014:
2015 2014
Furniture and Equipment $ 3,318 $ 26,937
Manufacturing equipment 826 7,396
Software 2,912 15,830
Leasehold improvements  33,503
Land 180,000 
Accumulated depreciation (4,373 ) (13,026 )
Balance $ 182,683 $ 70,640 In December 2015, based upon the Company having
ceased its prior business as a manufacturer and distributor of cabinet-based horticultural systems, the Company wrote off $43,022
(included in operating expenses for the year ended December 31, 2015) of fixed assets, including $34,849 of leasehold improvements.
Depreciation expense of $28,958 and $10,798 was recorded during each of the years ended December 31, 2015 and 2014.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 When the Company has received payment
from a customer the amount received is shown as customer deposits until it is shipped and invoiced. As of December 31, 2015, customer
deposits were $2,500. SHIPPING AND HANDLING Shipping and handling costs billed to customers
are recorded in sales. For the years ended December 31, 2015 and 2014, shipping and handling costs billed to customers was $66,918
and $65,207, respectively. Shipping costs incurred by the Company of $60,305 and $73,775 for the years ended December 31, 2015
and 2014, respectively, are recorded in cost of sales. RESEARCH AND DEVELOPMENT Expenditures for research and development
are charged to expense as incurred. Such expenditures amount to $23,780 and $33,977 for the years ended
December 31, 2015 and 2014, respectively. ADVERTISING The Company records advertising costs as incurred.
For the years ended December 31, 2015 and 2014, advertising expense was $279,700 and $250,177, respectively.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December 31, 2015 and December 31, 2014 for each
fair value hierarchy level:
December 31, 2015 Derivative Total
Level I $  $ 
Level II $  $ 
Level III $ 1,648,255 $ 1,648,255
December 31, 2014 (Restated)
Level I $  $ 
Level II $  $ 
Level III $ 581,373 $ 581,373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During the years ended December 31 2015 and 2014, 199,917857 and 9,117,500 shares of common stock,
respectively, underlying convertible debt and warrants have been excluded from the computation diluted earnings per share because
they are antidilutive. RECENT ACCOUNTING PRONOUNCEMENTS Recent accounting pronouncements issued
by the FASB and the SEC did not have, or are not believed by management to have, a material impact on the Company's present or
future financial statements.</t>
  </si>
  <si>
    <t>PURCHASE CONCENTRATION AND CONCENTRATION OF CREDIT RISK</t>
  </si>
  <si>
    <t>Fair Value Disclosures [Abstract]</t>
  </si>
  <si>
    <t xml:space="preserve">NOTE 3  PURCHASE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The Company has not experienced any losses in such accounts. PURCHASES During the year ended December 31, 2015 and 2014, the Company made
significant purchases from three suppliers as follows:
Supplier Percent of Purchases 2015 Percent of Purchases 2014 Accounts Payable Balance as of December 31, 2015
A 29 % 25 % $ 3,247
B 20 % 18 % $ 10,410
C 18 % 13 % $  </t>
  </si>
  <si>
    <t>CONVERTIBLE NOTES PAYABLE</t>
  </si>
  <si>
    <t>Debt Disclosure [Abstract]</t>
  </si>
  <si>
    <t>NOTE 4  CONVERTIBLE NOTES PAYABLE 2014 Convertible Notes In May and June 2014 (the May and June
2014 Notes), the Company issued 3 convertible promissory notes, each in the amount of $22,000. The Company received proceeds
of $60,000 in the aggregate. Each of the May and June 2014 Notes matured on the six month anniversary of its issuance date, carried
interest at 10% and contained a 9.1% original issue discount (OID). The OID was amortized over the earlier of the
conversion of the note or the maturity date. The holders of the note can convert the notes into shares of common stock at any time
from the date of issuance to maturity at $0.20 per share. In December 2014, the Company received conversion notices from the holders
of the May and June 2014 Notes and accordingly, recorded the conversion of $66,000 of principal and $4,177 of accrued and unpaid
interest of the three convertible promissory notes and 352,242 shares of common stock to be issued at a conversion price of $0.20
per share. The shares were issued in January 2015. 2015 Convertible Notes The Company issued three convertible promissory
notes to investors other than CVP, in August 2015 (the August 2015 Notes) in the amounts of $86,250, $11,500 and
$46,000, respectively. The Company received proceeds of $75,000, $10,000 and $40,000. The August 2015 Notes mature on the six month
anniversary of its issuance date, carries interest at 10% and contained a 10% original issue discount (OID). The
Company recorded the OID of $18,750 as a discount to the Note, to be amortized to interest expense over the life of the Note. Each
of the holders of the August 2015 Notes can convert the note into shares of common stock at any time from the date of issuance
to maturity at $0.20 per share. Accordingly, the Company received a conversion notice from each holder of the August 2015 Notes
and issued in the aggregate 718,750 shares of restricted common stock. The company valued and recorded an initial derivative liability
of $168,930 using the Black Scholes valuation methodology of which $125,000 was recorded as a discount to the August Notes and
the remaining $43,930 was recorded as expense. Upon conversion of the August Notes the Company reclassified $168,930 of the derivative
liability to additional paid in capital. On September 30, 2015, (the September
2015 Note) the Company issued a convertible promissory note in the amount of $5,750. The Company received proceeds of $5,750.
The September 2015 Note matures on the six month anniversary of its issuance date and carries interest at 10%. The holder of the
September 2015 Note can convert the note into shares of common stock at any time from the date of issuance to maturity at $0.20
per share. On September 30, 2015, the Company received a conversion notice from the holder of the September 2015 Note to convert
the note amount into 28,750 shares of restricted common stock. The shares were certificated on October 27, 2015. The company valued
and recorded an initial derivative liability of $6,877 using the Black Scholes valuation methodology of which $5,750 was recorded
as a discount to the September Note and the remaining $1,127 was recoded as expense. Upon conversion of the September Note the
Company reclassified $6,877 of the derivative liability to additional paid in capital. On October 26, 2015, (the October 2015
Note) the Company issued a convertible promissory note in the amount of $11,500. The Company received proceeds of $10,000.
The October 2015 Note matures on the six month anniversary of its issuance date, carries interest at 10% and contained a 10% OID.
The Company recorded the OID of $1,500 as a discount to the Note, to be amortized to interest expense over the life of the Note.
The holder of the October 2015 Note can convert the note into shares of common stock at any time from the date of issuance to
maturity at $0.20 per share. On October 26, 2015, the Company received a conversion notice from the holder of the October 2015
Note to convert the note amount into 57,500 shares of restricted common stock. The shares were certificated on October 27, 2015.
The company valued and recorded an initial derivative liability of $13,773 using the Black Scholes valuation methodology of which,
$10,000 was recorded as a discount to the October Note and the remaining $3,773 was recorded as expense. Upon conversion of the
October Note the Company reclassified $13,773 of the derivative liability to additional paid in capital. CHICAGO VENTURE PARTNERS, RELATED PARTY Convertible Note On June 3, 2014, the Board authorized the Company
to enter into a Securities Purchase Agreement (SPA) with Chicago Venture Partners, L.P. (CVP). Pursuant
to the SPA, the Company agreed to issue to CVP a Secured Convertible Promissory Note in the principal amount of $1,657,500 (the
Note). On June 6, 2014, the Company executed the SPA
with CVP, for the sale of the Company Note in the principal amount of up to $1,657,500 (which includes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Advances received, OID charged and deferred financing costs incurred to CVP are as follows:
Date Funded Amount OID Other Convertible Note Issued
6/11/14 $ 500,000 $ 50,000 $ 7,500 $ 557,500
10/15/14 62,500 6,250  68,750
11/17/14 62,500 6,250  68,750
12/19/14 35,000 3,500  38,500
Balances 12/31/14 660,000 60,000 7,500 733,500
3/18/15 65,000 6,500  71,500
4/14/15 22,500 2,250  24,750
4/23/15 25,500 2,550  28,050
5/20/15 30,000 3,000  33,000
6/22/15 20,000 2,000  22,000
9/21/15 45,000 4,500 7,500 57,000
November 2015 28,886 2,889  31,775
12/9/15   270,057 270,057
December 2015 6,250 625  6,875
Balances 12/31/15 $ 928,136 $ 92,814 $ 285,057 $ 1,306,007 The funded amounts in November and December
2015, were made directly to various vendors from CVP. The Company has recorded only the funded amounts and the associated costs
as convertible notes payable and has also not recorded the $643,177 remaining balance of the Investor Notes issued by CVP to the
Company. On July 27, 2016, the Company received a Notice
of Breach of Secured Convertible Promissory Note from the current noteholder regarding the December 2015 installment payment. Pursuant
to the terms and conditions of the default, the lender elected to multiply the outstanding balance by 125%, or $270,057. The Note bears interest at the rate of 10%
per annum. All interest and principal must be repaid on the date that is 30 months after the Closing Date. The Note may be converted
at the option of the holder, on the date that is six months from the Trading Date (defined in the Purchase Agreement as the date
on which the Common Stock is first trading on an Eligible Market, but in any event the Company shall cause its Common Stock to
be trading on an Eligible Market within nine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f the holder funds $1,500,000 and elects
to convert the Note into Common Stock, the number of shares issuable upon conversion will be 8,287,500. In the event the Company
elects to prepay all or any portion of the Company Note, the Company is required to pay to CVP an amount in cash equal to 125%
multiplied by the sum of all principal, interest and any other amounts owing. On July 16, 2015, CVP converted $50,000 of accrued
and unpaid interest under the Company Note into 253,846 shares of common stock. The Company also reduced derivative liabilities
for the fair value of the conversion of $70,658 and reclassified the amount to additional paid in capital. Initially, 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and determined that a BCF existed. From January 1, 2015, through July 12, 2015, representing the date prior to the Company becoming
a public company, the Company received $163,000 in new funding and increased the Note by $179,300 (including $16,300 of OID) and
recorded a discount on the Note in the amount of $179,300, to be amortized to interest expense over the life of the Note The Company
became trading as a public Company on July 13, 2015, and on that date the Company determined that the conversion feature of the
Note represented an embedded derivative since the Note is convertible into a variable number of shares upon conversion. Accordingly,
on July 13, 2015, the Note was not considered to be conventional debt under ASC 815 and the embedded conversion feature was bifurcated
from the debt host and accounted for as a derivative liability. Accordingly, the fair value of the derivative instruments for
the fundings of the Note that occurred prior to July 13, 2015, were recorded as a liability on July 13, 2015, on the consolidated
balance sheet with the corresponding amount recorded as a discount to the Note. Such discount is being amortized from the date
of issuance to the maturity date of the Note.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Note resulted in an additional initial debt discount of $233,500
and initial derivative liability of $1,474,840 and an initial derivative liability expense of $1,241,340 was recorded. Additionally,
from July 13, 2015, through the year ended December 31, 2015, the Company received or was the beneficiary of $105,137 in new fundings
or direct payments to vendors from CVP and increased the Company Note by $123,151 including $18,014 of OID, to be amortized to
interest expense over the life of the Note. The Company recorded an initial derivative liability of $151,535, a discount against
the Note in the amount of $98,900, to be amortized into interest expense over the term of the Note and an initial derivative liability
expense of $52,635. Lastly, as described above, the Company was in default of the Note and incurred a default penalty of $270,057.
The Company recorded an initial discount to reflect the derivative liability associated with the default, in the amount of $205,431.
Amortization of the Note discount for the year ended December 31, 2015 was $579,980. The carrying amount of the Note as of December
31, 2015 and 2014, was $774,820 and $357,478, respectively, net of unamortized discounts of $531,187 and $376,022, respectively. As security for the Note, the Companys
CEO and COO each pledged to CVP their 50 shares of Class A Preferred Stock (see Note 8). The pledge expired upon the shares of
common stock of the Company being publicly traded and listed or designated for quotation on any of The New York Stock Exchange,
NYSE Amex, the Nasdaq Global Select Market, the Nasdaq Global Market, the Nasdaq Capital Market, the OTC Bulletin Board, the OTCQX,
or the OTCQB. Pursuant to the terms of the Note, the Company
was required to deliver the Installment Amount (as defined in the Note) on or before each Installment Date (as defined in the Note)
until the Note was repaid. The Company failed to deliver the Installment Amount in June 2015, July 2015 and August 2015 (each,
a Breach and collectively, the Breaches). Each such Breach would constitute a separate event of default
pursuant to the terms of the Note if so declared by the Lender. On September 10, 2015, the Company entered
into a forbearance and standstill agreement (the Forbearance and Standstill Agreement) with CVP and Matt Lee and
Sam May, pursuant to which CVP agreed to refrain and forbear temporarily from exercising and enforcing remedies under the Note. Pursuant to the terms of the Forbearance and
Standstill Agreement, CVP agreed to refrain and forbear from exercising and enforcing its remedies with respect to the Breaches
until the earliest occurrence of (a) any breach of the Forbearance and Standstill Agreement, or (b) any event of default after
the effective date of the Forbearance and Standstill Agreement other than the Breaches. Assuming that no additional events of default
occur under the Note and no breaches of the Forbearance and Standstill Agreement occur, CVP agreed, for a period of 90 days from
September 10, 2015 (the Standstill Period), that it will not seek to convert any portion of the outstanding balance
of the Note without the Companys prior written consent, nor will the Company be required to deliver any Installment Amount
to CVP during the Standstill Period. In addition, CVP agreed that for a period of
180 days following September 10, 2015 (the Modified Conversion Period), CVPs conversion price shall be equal
to $0.40 per share, and that during the Modified Conversion Period, CVP will not made any conversions without the Companys
prior written consent. Also, any conversion amount applicable to any CVP conversion made during the Modified Conversion Period
will automatically be applied toward and reduce the next Installment Amount due and payable to CVP. Upon conclusion of the Modified
Conversion Period, CVPs conversion rights set forth in the Note shall revert to the terms and conditions set forth in Note. Pursuant to the terms of the Forbearance and
Standstill Agreement, the next Installment Date will be the date that is 90 days from the date of the Forbearance and Standstill
Agreement and each subsequent Installment Date will be on the same day of each month thereafter until the Notes maturity
date. In addition, the Installment Amount due on the next three Installment Dates shall be equal to $50,000. The Company agreed that so long as the Note
remains outstanding and the warrant issued to CVP in connection with the Note is not fully exercised or expired pursuant to its
terms, the Company will not (i) issue any new shares of Class A preferred stock, (ii) issue any debt, (iii) issue other securities
that have redemption rights, rights of first refusal, preemptive rights or similar rights not associated with the Companys
common stock, or (iv) consummate any transaction pursuant to Section 3(a)(9) or 3(a)(10) of the Securities Act of 1933, as amended,
equity line of credit or financing arrangement or other transaction that involves issuing securities convertible into Company common
stock with a conversion price that varies with the market price of the common stock, without CVPs prior written consent. CVP granted to the Company the right to repurchase
the Note, the Warrant and the other transaction documents for $978,500 within 90 days of September 10, 2015. CVP also agreed to
pay to the Company $5,000, which payment will constitute a partial payment of the Investor Notes. The Company agreed to pay CVP
$7,500, which shall be added to and included as part of the outstanding balance of the Note. A summary of the convertible note payable balance as of December
31, 2015 and 2014 is as follows:
2015 2014
Beginning balance $ 733,500 $ -0-
Convertible notes-newly issued 463,450 799,500
Debt default penalty 270,057 
Conversion of convertible notes (161,000 ) (66,000 )
Unamortized discount (531,187 ) (376,022 )
Total $ 774,820 $ 357,478 WARRANT The Company also issued a five year warrant
to CVP to purchase the number of shares equal to $420,000 divided by 70% of the average of the three lowest closing bid prices
in the 20 trading days immediately after becoming public (the Market Price). Since the Company was not public and
could not determine the Market Price, based on the current discounted cash flow valuation, the Company initially estimated that
CVP can purchase 6,000,000 shares of common stock, with an exercise price of $0.20 per share. As of December 31, 2015, based on
the Market Price, the Company estimated the number of shares that CVP can purchase to be 1,636,362. Accounting Standard Codification ASC
815  Derivatives and Hedging Th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Since the Company was not public, an estimated a volatility factor utilizing an average of comparable published volatilities of
peer companies was utilized. The risk-free interest rate is based on the U.S. Treasury yield in effect at the time of the grant
for treasury securities of similar maturity. The warrants associated with the Note were initially valued and recorded a derivative
liability of $577,100 using the Black-Scholes valuation methodology and the Company also recorded an initial derivative liability
expense of $77,100 and a discount to the Note of $500,000. Amortization of the warrant discount for the years ended December 31,
2015 and 2014, was $376,022 and $123,968, respectively. On December 31, 2014, the Company revalued
the warrant at $581,373 using the Black- Scholes option pricing model and recorded an additional derivative liability expense
of $4,273 for the year ended December 31, 2014. On December 31, 2015, the Company revalued the warrant at $13,700 using the Black-
Scholes option pricing model and recorded a credit to derivative liability expense of $567,673 for the year ended December 31,
2015 and reduced the derivative liability on the balance sheet as of December 31, 2015.</t>
  </si>
  <si>
    <t>DERIVATIVE LIABILITIES</t>
  </si>
  <si>
    <t>Notes to Financial Statements</t>
  </si>
  <si>
    <t>NOTE 5  DERIVATIVE LIABILITIES A summary of the convertible note and derivative
activity for the year ended December 31, 2015, is as follows:
Derivative
liability expense
Initial
Fair Value Change
in Fair Value Conversions Other
day 1 discounts Initial
Note discount Amortization Initial
expense Fair
Value Change
CVP Warrant (567,673 ) (376,022 ) (567,673 )
CVP 1/1-7/13 16,300 163,000 (79,745 ) 0
CVP 7/3/15 1,474,840 (300,144 )  233,500 (81,989 ) 1,241,340 (300,144 )
CVP 7/13-12/31 151,535 63,051 (70,659 ) 18,014 98,900 (28,852 ) 52,635 63,051
CVP Default 205,431 110,501 205,431 (13,371 ) 0 110,501
Aug Note 175,807 (175,807 ) 18,750 10,750 (149,500 ) 45,057 
Sept Note 6,877 (6,877 )  5,750 (5,750 ) 1,127 
Oct Note 13,773 (13,773 ) 1,500 10,000 (11,500 ) 3,773 
2,021,387 (694,265 ) (260,240 ) 54,564 806,376 (707,925 ) 1,378,058 (694,265 ) The change in the fair value of the liability
for derivative contracts are recorded in other income or expenses in the consolidated statements of operations at the end of each
quarter, with the offset to the derivative liability on the balance sheet. A summary of the derivative liability balance as of December 31,
2015 is as follows:
Beginning Balance $ 581,373
Initial Derivative Liability 2,021,387
Fair Value Change (694,265 )
Reduction for conversions (260,240 )
Ending Balance $ 1,648,255 The fair value on July 13, 2015 (the going
public date) and the commitment dates for the Note fundings from July 13, 2015 through December 31, 2015, and the re-measurement
date for the Companys derivative liabilities were based upon the following management assumptions:
Commitment Date Re-Measurement Date
Expected dividends -0- -0-
Expected volatility 94%-554% 519 %
Expected term .88-1.35 years .88 years
Risk free interest .38%-.59% .56 % Since the Company did not have a sufficient trading history, an
estimated a volatility factor utilizing an average of comparable published volatilities of peer companies was utilized.</t>
  </si>
  <si>
    <t>RELATED PARTY TRANSACTIONS</t>
  </si>
  <si>
    <t>Related Party Transactions [Abstract]</t>
  </si>
  <si>
    <t>NOTE 6  RELATED PARTY TRANSACTIONS NOTE PAYABLE, STOCKHOLDER For the years ended December 31, 2015 and 2014,
a stockholder loaned the Company various amounts for Company expenses. Included in the advances and repayments that follow is the
activity from several credit cards that are in the name of the stockholder but were used for Company purposes. The terms of the
note include an interest rate of 15% per annum and monthly payments beginning May 15, 2014 of $1,500 through March 15, 2015 and
the balance due in a balloon payment on or before April 15, 2015. Interest expense of $950 and $898 was recorded for the years
ended December 31, 2015 and 2014, respectively. As of December 31, 2015, accrued and unpaid interest of $3,625 is included in accounts
payable and accrued liabilities, stockholders. The activity for the years ended December 31, 2015 and 2014 is as follows:
2015 2014
Beginning balance $ 6,168 $ 57,744
Advances 6,314 52,748
Payments  (104,324 )
Ending balance $ 12,482 $ 6,168 NOTE PAYABLE, RELATED PARTY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Quasar entered into
a one year lease of the property to Miller Fabrication, LLC (Miller). Miller is controlled by the same individual
as Tonaquint and CVP. The Company accounted for the transaction as
an asset acquisition since it did not qualify as a business combination under ASC 805-10 and has been accounted for as a regular
asset purchase. OTHER RELATED PARTY MATTERS For the years ended December 31, 2015 and 2014,
the Company paid its officers and former the following amounts:
2015 2014
Chief Executive Officer (CEO) $ 59,576 $ 53,828
Chief Operating Officer (COO) 51,234 54,151
Chief Financial Officer (CFO) 55,650 39,000
Total $ 166,460 $ 146,979 As of December 31, 2015 the Company owed $19,924,
$28,266 and $21,850 to the CEO, former COO and former CFO, respectively, for accrued and unpaid fees, and accordingly $70,040
is included in accounts payable and accrued liabilities, stockholders, on the December 31, 2015, balance sheet. Currently, Mr.
May is the sole officer. On May 14, 2014, effective as of May 1, 2014,
the Board authorized the Company to engage the services of Venture Equity, LLC (Venture Equity). Mr. Barry Hollander,
the sole member of Venture Equity, was also named the Companys Chief Financial Officer. The Company has agreed to compensate
Venture Equity $5,000 per month and issued 1,500,000 shares of the Companys common stock, 750,000 shares of common stock
immediately vested and 750,000 shares of common stock vested on November 15, 2014. The Company recorded an expense of $150,000,
included in salaries and management fees for the year ended December 31, 2014, ($0.10 per share), based upon the Companys
internal valuation on a discounted cash flow basis. On May 7, 2015, the Board approved increases
to the salaries of each of the Companys Chief Executive Officer (CEO), Chief Financial Officer (CFO)
and Chief Operating Officer (COO) from $5,000 per month to $8,000 per month. The increases will only be paid when
and if the cash flow of the Company is sufficient.</t>
  </si>
  <si>
    <t>COMMITMENTS AND CONTINGENCIES</t>
  </si>
  <si>
    <t>Commitments and Contingencies Disclosure [Abstract]</t>
  </si>
  <si>
    <t>NOTE 7  COMMITMENTS AND CONTINGENCIES LEASE AGREEMENTS Beginning January 1, 2011, the Company (through
its then COO) leased approximately 1,850 square feet of office and manufacturing space in an industrial complex in Irvine California.
The initial lease term expired July 31, 2012. Since that date through July 2014 the Company was on a month to month basis of $2,138.
Effective August 1, 2014, the Company moved into a 4,427 square foot facility under a new lease agreement, in the same industrial
complex. The Company entered into a 26 month lease, pursuant to which, there is no base rent for the first two months, beginning
October 1, 2014, the monthly lease is $4,870 plus CAM charges of $354 and rent increases to $5,091 on October 1, 2015 for the final
twelve months. The Company is straight lining the 24 months costs over the 26 month term of the lease. Rent expense was $60,404
and $38,850 for the years ended December 31, 2015 and 2014, respectively. For the years ended December 31, 2015 and 2014, the company
allocated $20,767 and $15,540, respectively, of rent expense to cost of goods sold for the space utilized in manufacturing and
$39,637 and $23,310 is included in general and administrative expenses for the years ended December 31, 2015 and 2014, respectively. Effective February 19, 2016, the Company entered
into a sublease with an unaffiliated third party, whereby, pursuant to the sublease Company is receiving $5,500 per month through
September 30, 2016. Effective April 15, 2015, the Company entered
into a two month Investor Relations Consulting Agreement (the Agreement) with Hayden IR (Hayden). Pursuant
to the Agreement, on April 15, 2015, the Company issued 12,500 shares of common stock and 12,500 additional shares of common stock
were issued on May 15, 2015. The Company valued the shares at $0.40 per share (based on the most recent sale price of the Companys
common stock) and has included $10,000 in stock compensation expense for the year ended December 31, 2015. On August 3, 2015, the Board of Directors of
the Company authorized the engagement of Hayden effective August 1, 2015 (the Effective Date), for a twelve month
period. Pursuant to the Agreement, the Company has agreed to, include among other matters, the issuance of 100,000 restricted shares
of common stock to vest over the term of the Agreement as follows, 25,000 upon execution of the Agreement 50,000 shares on the
90 th th On July 21, 2015, the Company entered into
a Consulting Agreement (the Consulting Agreement) with BMA Securities, LLC (the Consultant). Pursuant
to the Consulting Agreement, the Consultant, on a non-exclusive basis, will provide consulting services to the Company as a financial
advisor for a six month period. The Consulting Agreement automatically renews for successive six month periods unless terminated
by either party 60 days prior to the end of the initial successive term. Pursuant to the Consulting Agreement, the Company issued
350,000 shares of restricted common stock on July 16, 2015 for the initial six month term. The Company valued the shares at $0.40
per share (based on the most recent sale price of the Companys common stock) and recorded $140,000 of stock compensation
expense for the year ended December 31, 2015.</t>
  </si>
  <si>
    <t>STOCKHOLDERS' EQUITY</t>
  </si>
  <si>
    <t>Equity [Abstract]</t>
  </si>
  <si>
    <t>Stockholders' Equity</t>
  </si>
  <si>
    <t>NOTE 8  STOCKHOLDERS EQUITY
COMMON STOCK On May 14, 2014, the Board of Directors (the
Board) authorized the Company to enter into a consulting agreement with Makena Investment Advisors, LLC (Makena).
Pursuant to the agreement, Makena will assist the Company in advisory services and registration statement preparation related to
being a public company. Pursuant to the filing of the S-1, the Company has issued Makena 1,500,000 shares of the Companys
common stock for the services. The share are fully vested and non-assessable. For the year ended December 31, 2014, the Company
recorded an expense of $150,000 ($0.10 per share) for the issuance, based upon the Companys internal valuation on a discounted
cash flow basis. Also on May 14, 2014, effective as of May 1,
2014, the Board authorized the Company to engage the services of Venture Equity. The Company has agreed to compensate Venture Equity
$5,000 per month and issued 1,500,000 shares of the Companys common stock, 750,000 shares of common stock immediately vested
and 750,000 shares of common stock vested on November 15, 2014. See note 6. On December 26, 2014, the Company received
Conversion notices from the holders of the May and June 2014 Notes and recorded 352,242 shares of common stock to be issued in
satisfaction of $66,000 of principal and $4,177 of accrued and unpaid interest at a conversion price of $0.20 per share. The shares
were certificated in January 2015. The Companys Registration Statement
on Form S-1 with the SEC became effective on December 22, 2014. On December 27, 2014, the Company sold 100,000 shares of common
stock and received $40,000. During the year ended December 31, 2015, the Company sold 502,000 shares of common stock and received
$200,800. On July 24, 2015, the Company agreed to issue
75,000 shares of common stock to a consultant. The Company valued the shares at $0.40 per share (based on the most recent sale
price of the Companys common stock). Accordingly, $30,000 is included in stock compensation expense for the year ended December
31, 2015. During the year ended December 31, 2015, the
Company issued 155,000 shares of stock to Hayden (See Note 7). On July 16, 2015, CVP converted $50,000 of
accrued and unpaid interest under the Company Note into 253,846 shares of common stock. On July 21, 2015, the Company issued 350,000
shares of restricted common stock to BMA (see Note 7). On July 21, 2015, 17,500 shares of common stock
were issued equal in value to an aggregate of $7,000 per month to two employees as part of their compensation. Accordingly, $7,000
is included in stock compensation expense for the year ended December 31, 2015. On July 21, 2015, the Company agreed to issue
75,000 shares of common stock to a consultant. The Company valued the shares at $0.013 per share. Accordingly, $975 is included
in stock compensation expense for the year ended December 31, 2015. On July 24, 2015, the board of directors of
the Company approved the granting of 1,323,500 shares of restricted common stock to employees, including 750,000 shares awarded
to the Companys CFO. The Company valued the shares at $0.40 per share (based on the most recent sale price of the Companys
common stock) and has included $529,400 in stock compensation expense for the year ended December 31, 2015. On August 4, 26, and 28, 2015, the Company
issued 431,250, 57,500 and 230,000, respectively, of restricted shares of common stock upon the conversion from the holders of
the August 2015 Notes of $143,750. The shares were issued at $0.20 per share. On October 27, 2015, the Company issued 28,750
shares of restricted common stock upon the conversion of the September 2015 Note of $5,750, and 57,500 shares of restricted common
stock upon the conversion of the October 2015 Note of $11,500. On October 27, 2015, 46,250 shares of common
stock were issued equal in value to an aggregate of $18,500 to two employees as part of their compensation. Accordingly, $18,500
is included in stock compensation expense for the year ended December 31, 2015.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WARRANTS The Company issued a five year warrant to CVP
to purchase the number of shares equal to $420,000 divided by 70% of the average of the three lowest closing bid prices in the
20 trading days immediately after becoming public (the Market Price). Since the Company was not public and could
not determine the Market Price, based on the current discounted cash flow valuation, the Company initially estimated that CVP can
purchase 6,000,000 shares of common stock, with an exercise price of $0.20 per share. As of December 31, 2015 and 2014, based on
the Market Price, the Company estimated the number of shares that CVP can purchase to be 1,636,362 and 1,500,000, respectively.</t>
  </si>
  <si>
    <t>INCOME TAXES</t>
  </si>
  <si>
    <t>Income Tax Disclosure [Abstract]</t>
  </si>
  <si>
    <t>NOTE 9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5 and 2014.Differences between the statutory rate and the effective rate I primarily due to the full valuation
allowance on the deferred tax assets. As of December 31, 2015, the Company had a
tax net operating loss carry forward of approximately $2,707,000. Any unused portion of this carry forward expires in 2030. Utilization
of this loss may be limited in the event of an ownership change pursuant to IRS Section 382.</t>
  </si>
  <si>
    <t>GOING CONCERN</t>
  </si>
  <si>
    <t>NOTE 10  GOING CONCERN The accompanying financial statements have
been prepared assuming the Company will continue as a going concern. As of December 31, 2015 and 2014 the Company had an accumulated
deficit of $5,185,787 and $1,717,505 and as of December 31, 2015, a working capital deficit of $2,901,562. These conditions raise
substantial doubt about the Company's ability to continue as a going concern. Managements
Plans As a result of a working capital deficiency
the Company ceased its prior business as a manufacturer and distributor of cabinet-based horticultural systems operations, including
the layoff of all non-executive employees and has stopped taking new orders from customers. Management of the Company is exploring
various alternatives, however, no agreements have been reached, other than on December 31, 2015, the Company agreed to purchase
a 100% membership interest (the  Membership Interest Quasar Seller</t>
  </si>
  <si>
    <t>SUBSEQUENT EVENTS</t>
  </si>
  <si>
    <t>Subsequent Events [Abstract]</t>
  </si>
  <si>
    <t>NOTE 11  SUBSEQUENT EVENTS On March 18, 2016,
the Board of Directors (the Board)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The Board also approved a resolution giving the
Board the authority to effect between a 1:10 and a 1:250 consolidation of the outstanding common stock at any time before December
31, 2016, and to leave the authorized shares of common stock unchanged at 300,000,000. On May 2, 2016, the Company filed the Amended
and Restated Articles with the Nevada Secretary of State. On December 30, 2016, the Board authorized a consolidation, whereby every
250 shares of the Companys common stock would be consolidated into 1 share. The consolidation will become effective upon
approval from the required regulatory authorities. On April 29, 2016, CVP and Tonaquint sold and
transferred all of their ownership and rights under the CVP SPA and Note and the Tonaquint SPA and related Purchase documents to
The Dove Foundation (Dove). On May 17, 2016, the Company received notification
that Dove has waived the 9.99% ownership limitation contained in the CVP Note, thereby creating a potential change in control of
the Company. On July 27, 2016, the Company received a Notice
of Breach of Secured Convertible Promissory Note from the current noteholder regarding the December 2015 and January 2016 installment
payments. Pursuant to the terms and conditions of the default, the lender elected to multiply the outstanding balance by 125%,
and added $270,057 to the outstanding balance for the December 2015 default and $344,654 was added to the outstanding balance for
the January 2016 default. The lender also increased the base interest rate from 10% to the default interest rate of 22% per annum.
Also on July 27, 2016, the holder of the note sent the Company a conversion notice to issue 262,944,662 shares of common stock
in exchange for the cancellation of $920,306 of interest and principal due. On August 5, 2016, in two private transactions,
Dove purchased in the aggregate, 100 shares of Class A Preferred Stock from two shareholders (50 shares each), representing 100%
of the issued and outstanding Class A Preferred Stock. In accordance with ASC 855-10 the Company
has analyzed its operations subsequent to December 31, 2015, to the date these financial statements were issued and has
determined that it does not have any material subsequent events to disclose in these financial statements, other than the events
described above.</t>
  </si>
  <si>
    <t>SUMMARY OF SIGNIFICANT ACCOUNTING POLICIES (Policies)</t>
  </si>
  <si>
    <t>BASIS OF PRESENTATION</t>
  </si>
  <si>
    <t>BASIS OF PRESENTATION The accompanying financial statements are prepared
in accordance with Generally Accepted Accounting Principles in the United States of America.</t>
  </si>
  <si>
    <t>EMERGING GROWTH COMPANY</t>
  </si>
  <si>
    <t>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t>
  </si>
  <si>
    <t>ACCOUNTS RECEIVABLE</t>
  </si>
  <si>
    <t>ACCOUNTS RECEIVABLE Substantially all individuals pay in advance
of their product being shipped. During the year ended December 31, 2015, the Company occasionally shipped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For the years ended December 31, 2015 and 2014, managements evaluation
did not require any allowance for uncollectible receivables.</t>
  </si>
  <si>
    <t>INVENTORY</t>
  </si>
  <si>
    <t>INVENTORY Inventory is valued at the lower of cost or
market value. Cost is determined using the first in first out (FIFO) method. Provision for potentially obsolete or slow moving
inventory is made based on management analysis or inventory levels and future sales forecasts. Based on managements analysis
as of December 31, 2015, the Company recorded a write down of the remaining inventory of $31,598 (included in cost of sales for
the year ended December 31, 2015). Inventory of $48,761 as of December 31, 2014, was comprised of raw materials.</t>
  </si>
  <si>
    <t>LONG-LIVED ASSETS</t>
  </si>
  <si>
    <t>LONG-LIVED ASSETS Long-lived assets are reviewed for impairment
when events or changes in circumstances indicate that the carrying amount of an asset may not be recoverable. Based on events and
changes in circumstances, during the year ended December 31, 2015, the Company reviewed the carrying amount of leasehold improvements
and other equipment and determined that the carrying amount may not be recoverable and accordingly recognized an impairment loss
of $43,022 for the year ended December 31, 2015.</t>
  </si>
  <si>
    <t>PROPERTY AND EQUIPMENT</t>
  </si>
  <si>
    <t>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land, property and equipment
and leasehold improvements consisted of the following at December 31, 2015 and 2014:
2015 2014
Furniture and Equipment $ 3,318 $ 26,937
Manufacturing equipment 826 7,396
Software 2,912 15,830
Leasehold improvements  33,503
Land 180,000 
Accumulated depreciation (4,373 ) (13,026 )
Balance $ 182,683 $ 70,640 In December 2015, based upon the Company having
ceased its prior business as a manufacturer and distributor of cabinet-based horticultural systems, the Company wrote off $43,022
(included in operating expenses for the year ended December 31, 2015) of fixed assets, including $34,849 of leasehold improvements.
Depreciation expense of $28,958 and $10,798 was recorded during each of the years ended December 31, 2015 and 2014.</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 When the Company has received payment
from a customer the amount received is shown as customer deposits until it is shipped and invoiced. As of December 31, 2015, customer
deposits were $2,500.</t>
  </si>
  <si>
    <t>SHIPPING AND HANDLING</t>
  </si>
  <si>
    <t>SHIPPING AND HANDLING Shipping and handling costs billed to customers
are recorded in sales. For the years ended December 31, 2015 and 2014, shipping and handling costs billed to customers was $66,918
and $65,207, respectively. Shipping costs incurred by the Company of $60,305 and $73,775 for the years ended December 31, 2015
and 2014, respectively, are recorded in cost of sales.</t>
  </si>
  <si>
    <t>RESEARCH AND DEVELOPMENT</t>
  </si>
  <si>
    <t>RESEARCH AND DEVELOPMENT Expenditures for research and development
are charged to expense as incurred. Such expenditures amount to $23,780 and $33,977 for the years ended
December 31, 2015 and 2014, respectively.</t>
  </si>
  <si>
    <t>ADVERTISING</t>
  </si>
  <si>
    <t>ADVERTISING The Company records advertising costs as incurred.
For the years ended December 31, 2015 and 2014, advertising expense was $279,700 and $250,177, respectively.</t>
  </si>
  <si>
    <t>FAIR VALUE OF FINANCIAL INSTRUMENTS</t>
  </si>
  <si>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December 31, 2015 and December 31, 2014 for each
fair value hierarchy level:
December 31, 2015 Derivative Total
Level I $  $ 
Level II $  $ 
Level III $ 1,648,255 $ 1,648,255
December 31, 2014 (Restated)
Level I $  $ 
Level II $  $ 
Level III $ 581,373 $ 581,373 </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PER SHARE</t>
  </si>
  <si>
    <t>EARNING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During the years ended December 31 2015 and 2014, 199,917857 and 9,117,500 shares of common stock,
respectively, underlying convertible debt and warrants have been excluded from the computation diluted earnings per share because
they are antidilutive.</t>
  </si>
  <si>
    <t>RECENT ACCOUNTING PRONOUNCEMENTS</t>
  </si>
  <si>
    <t>RECENT ACCOUNTING PRONOUNCEMENTS Recent accounting pronouncements issued
by the FASB and the SEC did not have, or are not believed by management to have, a material impact on the Company's present or
future financial statements.</t>
  </si>
  <si>
    <t>SUMMARY OF SIGNIFICANT ACCOUNTING POLICIES (Tables)</t>
  </si>
  <si>
    <t>Property and equipment and leasehold improvements</t>
  </si>
  <si>
    <t xml:space="preserve">2015 2014
Furniture and Equipment $ 3,318 $ 26,937
Manufacturing equipment 826 7,396
Software 2,912 15,830
Leasehold improvements  33,503
Land 180,000 
Accumulated depreciation (4,373 ) (13,026 )
Balance $ 182,683 $ 70,640 </t>
  </si>
  <si>
    <t>Financial instruments measured at fair value on a recurring basis</t>
  </si>
  <si>
    <t xml:space="preserve">December 31, 2015 Derivative Total
Level I $  $ 
Level II $  $ 
Level III $ 1,648,255 $ 1,648,255
December 31, 2014 (Restated)
Level I $  $ 
Level II $  $ 
Level III $ 581,373 $ 581,373 </t>
  </si>
  <si>
    <t>PURCHASE CONCENTRATION AND CONCENTRATION OF CREDIT RISK (Tables)</t>
  </si>
  <si>
    <t>Purchase Concentration And Concentration Of Credit Risk Tables</t>
  </si>
  <si>
    <t>Significant purchases from suppliers</t>
  </si>
  <si>
    <t xml:space="preserve">Supplier Percent of Purchases 2015 Percent of Purchases 2014 Accounts Payable Balance as of December 31, 2015
A 29 % 25 % $ 3,247
B 20 % 18 % $ 10,410
C 18 % 13 % $  </t>
  </si>
  <si>
    <t>CONVERTIBLE NOTES PAYABLE (Tables)</t>
  </si>
  <si>
    <t>Convertible Notes Payable Tables</t>
  </si>
  <si>
    <t>Advances received, OID charged and deferred financing costs incurred to CVP</t>
  </si>
  <si>
    <t xml:space="preserve">Date Funded Amount OID Other Convertible Note Issued
6/11/14 $ 500,000 $ 50,000 $ 7,500 $ 557,500
10/15/14 62,500 6,250  68,750
11/17/14 62,500 6,250  68,750
12/19/14 35,000 3,500  38,500
Balances 12/31/14 660,000 60,000 7,500 733,500
3/18/15 65,000 6,500  71,500
4/14/15 22,500 2,250  24,750
4/23/15 25,500 2,550  28,050
5/20/15 30,000 3,000  33,000
6/22/15 20,000 2,000  22,000
9/21/15 45,000 4,500 7,500 57,000
November 2015 28,886 2,889  31,775
12/9/15   270,057 270,057
December 2015 6,250 625  6,875
Balances 12/31/15 $ 928,136 $ 92,814 $ 285,057 $ 1,306,007 </t>
  </si>
  <si>
    <t>Summary of convertible notes payable balance</t>
  </si>
  <si>
    <t xml:space="preserve">2015 2014
Beginning balance $ 733,500 $ -0-
Convertible notes-newly issued 463,450 799,500
Debt default penalty 270,057 
Conversion of convertible notes (161,000 ) (66,000 )
Unamortized discount (531,187 ) (376,022 )
Total $ 774,820 $ 357,478 </t>
  </si>
  <si>
    <t>DERIVATIVE LIABILITIES (Tables)</t>
  </si>
  <si>
    <t>Summary of convertible note and derivative activity</t>
  </si>
  <si>
    <t>Derivative
liability expense
Initial
Fair Value Change
in Fair Value Conversions Other
day 1 discounts Initial
Note discount Amortization Initial
expense Fair
Value Change
CVP Warrant (567,673 ) (376,022 ) (567,673 )
CVP 1/1-7/13 16,300 163,000 (79,745 ) 0
CVP 7/3/15 1,474,840 (300,144 )  233,500 (81,989 ) 1,241,340 (300,144 )
CVP 7/13-12/31 151,535 63,051 (70,659 ) 18,014 98,900 (28,852 ) 52,635 63,051
CVP Default 205,431 110,501 205,431 (13,371 ) 0 110,501
Aug Note 175,807 (175,807 ) 18,750 10,750 (149,500 ) 45,057 
Sept Note 6,877 (6,877 )  5,750 (5,750 ) 1,127 
Oct Note 13,773 (13,773 ) 1,500 10,000 (11,500 ) 3,773 
2,021,387 (694,265 ) (260,240 ) 54,564 806,376 (707,925 ) 1,378,058 (694,265 )</t>
  </si>
  <si>
    <t>Summary of derivative liability balance</t>
  </si>
  <si>
    <t xml:space="preserve">Beginning Balance $ 581,373
Initial Derivative Liability 2,021,387
Fair Value Change (694,265 )
Reduction for conversions (260,240 )
Ending Balance $ 1,648,255 </t>
  </si>
  <si>
    <t>Assumptions used in measurement derivative liabilities</t>
  </si>
  <si>
    <t>Commitment Date Re-Measurement Date
Expected dividends -0- -0-
Expected volatility 94%-554% 519 %
Expected term .88-1.35 years .88 years
Risk free interest .38%-.59% .56 %</t>
  </si>
  <si>
    <t>RELATED PARTY TRANSACTIONS (Tables)</t>
  </si>
  <si>
    <t>Related Party Transactions Tables</t>
  </si>
  <si>
    <t>Activity of note payable, stockholder</t>
  </si>
  <si>
    <t xml:space="preserve">2015 2014
Beginning balance $ 6,168 $ 57,744
Advances 6,314 52,748
Payments  (104,324 )
Ending balance $ 12,482 $ 6,168 </t>
  </si>
  <si>
    <t>Officers' compensation</t>
  </si>
  <si>
    <t xml:space="preserve">2015 2014
Chief Executive Officer (CEO) $ 59,576 $ 53,828
Chief Operating Officer (COO) 51,234 54,151
Chief Financial Officer (CFO) 55,650 39,000
Total $ 166,460 $ 146,979 </t>
  </si>
  <si>
    <t>ORGANIZATION (Details Narrative)</t>
  </si>
  <si>
    <t>Membership interest agreed to be purchased in Quasar, LLC</t>
  </si>
  <si>
    <t>100.00%</t>
  </si>
  <si>
    <t>Purchase price of membership interest acquisition</t>
  </si>
  <si>
    <t>SUMMARY OF SIGNIFICANT ACCOUNTING POLICIES - Leasehold improvements and property and equipment (Details) - USD ($)</t>
  </si>
  <si>
    <t>Summary Of Significant Accounting Policies - Leasehold Improvements And Property And Equipment Details</t>
  </si>
  <si>
    <t>Furniture and Equipment</t>
  </si>
  <si>
    <t>Manufacturing equipment</t>
  </si>
  <si>
    <t>Software</t>
  </si>
  <si>
    <t>Land</t>
  </si>
  <si>
    <t>Accumulated depreciation</t>
  </si>
  <si>
    <t>Balance</t>
  </si>
  <si>
    <t>SUMMARY OF SIGNIFICANT ACCOUNTING POLICIES - Financial instruments measured at fair value on a recurring basis (Details) - USD ($)</t>
  </si>
  <si>
    <t>SUMMARY OF SIGNIFICANT ACCOUNTING POLICIES (Details Narrative) - USD ($)</t>
  </si>
  <si>
    <t>Write down of remaining inventory</t>
  </si>
  <si>
    <t>Inventory comprised of raw materials</t>
  </si>
  <si>
    <t>Impairment loss</t>
  </si>
  <si>
    <t>Write-off of fixed assets</t>
  </si>
  <si>
    <t>Write-off of leasehold improvements</t>
  </si>
  <si>
    <t>Depreciation expense</t>
  </si>
  <si>
    <t>Research and development expenditures</t>
  </si>
  <si>
    <t>Advertising expenses</t>
  </si>
  <si>
    <t>Antidilutive securities, underlying convertible debt and warrants excluded from computation of diluted earnings per share</t>
  </si>
  <si>
    <t>Useful life of property and equipment</t>
  </si>
  <si>
    <t>10 years</t>
  </si>
  <si>
    <t>Office equipment and furniture</t>
  </si>
  <si>
    <t>7 years</t>
  </si>
  <si>
    <t>Computer hardware and software</t>
  </si>
  <si>
    <t>3 years</t>
  </si>
  <si>
    <t>Billed to customers</t>
  </si>
  <si>
    <t>Shipping and handling costs billed to customers</t>
  </si>
  <si>
    <t>Incurred by Company</t>
  </si>
  <si>
    <t>PURCHASE CONCENTRATION AND CONCENTRATION OF CREDIT RISK - Significant purchases from suppliers (Details) - USD ($)</t>
  </si>
  <si>
    <t>Supplier A</t>
  </si>
  <si>
    <t>Percent of purchases</t>
  </si>
  <si>
    <t>29.00%</t>
  </si>
  <si>
    <t>25.00%</t>
  </si>
  <si>
    <t>Accounts payable balance</t>
  </si>
  <si>
    <t>Supplier B</t>
  </si>
  <si>
    <t>20.00%</t>
  </si>
  <si>
    <t>18.00%</t>
  </si>
  <si>
    <t>Supplier C</t>
  </si>
  <si>
    <t>13.00%</t>
  </si>
  <si>
    <t>CONVERTIBLE NOTES PAYABLE - Advances received, OID charged and deferred financing costs incurred to CVP (Details) - USD ($)</t>
  </si>
  <si>
    <t>Dec. 09, 2015</t>
  </si>
  <si>
    <t>Nov. 30, 2015</t>
  </si>
  <si>
    <t>Sep. 21, 2015</t>
  </si>
  <si>
    <t>Jun. 22, 2015</t>
  </si>
  <si>
    <t>May 20, 2015</t>
  </si>
  <si>
    <t>Apr. 23, 2015</t>
  </si>
  <si>
    <t>Apr. 14, 2015</t>
  </si>
  <si>
    <t>Mar. 18, 2015</t>
  </si>
  <si>
    <t>Dec. 19, 2014</t>
  </si>
  <si>
    <t>Nov. 17, 2014</t>
  </si>
  <si>
    <t>Oct. 15, 2014</t>
  </si>
  <si>
    <t>Jun. 11, 2014</t>
  </si>
  <si>
    <t>CVP Convertible Note</t>
  </si>
  <si>
    <t>Funded Amount</t>
  </si>
  <si>
    <t>OID</t>
  </si>
  <si>
    <t>Other</t>
  </si>
  <si>
    <t>Convertible Note Issued</t>
  </si>
  <si>
    <t>Company Note - Balances</t>
  </si>
  <si>
    <t>CONVERTIBLE NOTES PAYABLE - Summary of convertible notes payable balance (Details) - Convertible note payable balance - USD ($)</t>
  </si>
  <si>
    <t>Beginning balance</t>
  </si>
  <si>
    <t>Convertible notes - newly issued</t>
  </si>
  <si>
    <t>Debt default penalty</t>
  </si>
  <si>
    <t>Conversion of convertible notes</t>
  </si>
  <si>
    <t>Unamortized discount</t>
  </si>
  <si>
    <t>CONVERTIBLE NOTES PAYABLE - 2014 and 2015 Convertible Notes (Details Narrative) - USD ($)</t>
  </si>
  <si>
    <t>1 Months Ended</t>
  </si>
  <si>
    <t>2 Months Ended</t>
  </si>
  <si>
    <t>Oct. 31, 2015</t>
  </si>
  <si>
    <t>Sep. 30, 2015</t>
  </si>
  <si>
    <t>Aug. 31, 2015</t>
  </si>
  <si>
    <t>Jan. 31, 2015</t>
  </si>
  <si>
    <t>Jun. 30, 2014</t>
  </si>
  <si>
    <t>May and June 2014 Notes</t>
  </si>
  <si>
    <t>Convertible promissory notes issued</t>
  </si>
  <si>
    <t>Aggregate proceeds received</t>
  </si>
  <si>
    <t>Interest rate on convertible notes</t>
  </si>
  <si>
    <t>10.00%</t>
  </si>
  <si>
    <t>Original issue discount percentage</t>
  </si>
  <si>
    <t>9.10%</t>
  </si>
  <si>
    <t>Conversion price per share of Notes</t>
  </si>
  <si>
    <t>Conversion of principal on notes</t>
  </si>
  <si>
    <t>Conversion of accrued and unpaid interest on notes</t>
  </si>
  <si>
    <t>Conversion of notes, shares issued</t>
  </si>
  <si>
    <t>August 2015 Notes (1)</t>
  </si>
  <si>
    <t>August 2015 Notes (2)</t>
  </si>
  <si>
    <t>August 2015 Notes (3)</t>
  </si>
  <si>
    <t>August 2015 Notes</t>
  </si>
  <si>
    <t>OID recorded as discount to Note</t>
  </si>
  <si>
    <t>Initial derivative liability recorded</t>
  </si>
  <si>
    <t>Discount amount recorded on initial derivative liability</t>
  </si>
  <si>
    <t>Remaining amount recorded as expense</t>
  </si>
  <si>
    <t>Amount reclassified from derivative liability to additional paid in capital upon conversion</t>
  </si>
  <si>
    <t>September 2015 Note</t>
  </si>
  <si>
    <t>October 2015 Note</t>
  </si>
  <si>
    <t>CONVERTIBLE NOTES PAYABLE - CVP Convertible Note and Warrant (Details Narrative) - USD ($)</t>
  </si>
  <si>
    <t>3 Months Ended</t>
  </si>
  <si>
    <t>6 Months Ended</t>
  </si>
  <si>
    <t>Jun. 06, 2014</t>
  </si>
  <si>
    <t>Carrying amount of Company Note, net</t>
  </si>
  <si>
    <t>Unamortized discounts on Company Note</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Remaining unfunded balance of Investor Notes issued by CVP not recorded</t>
  </si>
  <si>
    <t>Repurchase price of Note, Warrant and other transaction documents</t>
  </si>
  <si>
    <t>Payment amount from CVP to Company, which will constitute a partial payment of Investor Notes</t>
  </si>
  <si>
    <t>Payment amount from Company to CVP, which shall be added to and included as part of outstanding Note balance</t>
  </si>
  <si>
    <t>CVP Convertible Note - Conversion Details</t>
  </si>
  <si>
    <t>Conversion price of Company Note</t>
  </si>
  <si>
    <t>Amount of CVP Note needed to be funded for conversion, amount</t>
  </si>
  <si>
    <t>Amount of CVP Note needed to be funded for conversion, shares issued</t>
  </si>
  <si>
    <t>Conversion of accrued and unpaid interest by CVP, shares</t>
  </si>
  <si>
    <t>Conversion of accrued and unpaid interest by CVP, amount</t>
  </si>
  <si>
    <t>Reduction of derivative liabilities for fair value of conversion, reclassified to additional paid in capital</t>
  </si>
  <si>
    <t>Initial debt discount</t>
  </si>
  <si>
    <t>Initial derivative liability expense</t>
  </si>
  <si>
    <t>Initial derivative liability</t>
  </si>
  <si>
    <t>CVP Convertible Note - Additional Funding</t>
  </si>
  <si>
    <t>New funding received</t>
  </si>
  <si>
    <t>Note discount recorded</t>
  </si>
  <si>
    <t>Increase of Company Note</t>
  </si>
  <si>
    <t>OID included</t>
  </si>
  <si>
    <t>Default penalty incurred on Note</t>
  </si>
  <si>
    <t>Initial discount recorded to reflect derivative liability associated with the default</t>
  </si>
  <si>
    <t>Amortization of Note discount</t>
  </si>
  <si>
    <t>Warrants issued to CVP</t>
  </si>
  <si>
    <t>Warrant</t>
  </si>
  <si>
    <t>Warrant issued to CVP, number of shares purchaseable value</t>
  </si>
  <si>
    <t>Warrant issued to CVP, estimated number of shares purchaseable</t>
  </si>
  <si>
    <t>Warrant issued to CVP, current estimated number of shares purchaseable</t>
  </si>
  <si>
    <t>Warrant issued to CVP, exercise price</t>
  </si>
  <si>
    <t>$ .20</t>
  </si>
  <si>
    <t>Initial derivative liability of warrants</t>
  </si>
  <si>
    <t>Initial derivative liability expense of warrants</t>
  </si>
  <si>
    <t>Discount to the Note for warrants</t>
  </si>
  <si>
    <t>Amortization of warrant discount</t>
  </si>
  <si>
    <t>Revaluation of warrant</t>
  </si>
  <si>
    <t>Additional derivative liability expense of warrants</t>
  </si>
  <si>
    <t>DERIVATIVE LIABILITIES - Summary of convertible note and derivative activity (Details)</t>
  </si>
  <si>
    <t>CVP Warrant</t>
  </si>
  <si>
    <t>Change in fair value</t>
  </si>
  <si>
    <t>Amortization</t>
  </si>
  <si>
    <t>Derivative liability expense - fair value change</t>
  </si>
  <si>
    <t>CVP 1/1 - 7/13</t>
  </si>
  <si>
    <t>Other day 1 discounts</t>
  </si>
  <si>
    <t>Initial note discount</t>
  </si>
  <si>
    <t>Derivative liability expense - initial expense</t>
  </si>
  <si>
    <t>CVP 7/3/15</t>
  </si>
  <si>
    <t>Initial fair value</t>
  </si>
  <si>
    <t>CVP 7/13 - 12/31</t>
  </si>
  <si>
    <t>Conversions</t>
  </si>
  <si>
    <t>CVP Default</t>
  </si>
  <si>
    <t>Aug Note</t>
  </si>
  <si>
    <t>Sept Note</t>
  </si>
  <si>
    <t>Oct Note</t>
  </si>
  <si>
    <t>DERIVATIVE LIABILITIES - Summary of derivative liability balance (Details) - Derivative liability balance</t>
  </si>
  <si>
    <t>Beginning Balance</t>
  </si>
  <si>
    <t>Initial Derivative Liability</t>
  </si>
  <si>
    <t>Fair Value Change</t>
  </si>
  <si>
    <t>Reduction for conversions</t>
  </si>
  <si>
    <t>Ending Balance</t>
  </si>
  <si>
    <t>DERIVATIVE LIABILITIES - Assumptions used in measurement derivative liabilities (Details)</t>
  </si>
  <si>
    <t>Commitment Date</t>
  </si>
  <si>
    <t>Expected dividends</t>
  </si>
  <si>
    <t>Expected volatility, minimum</t>
  </si>
  <si>
    <t>94.00%</t>
  </si>
  <si>
    <t>Expected volatility, maximum</t>
  </si>
  <si>
    <t>554.00%</t>
  </si>
  <si>
    <t>Expected term, minimum</t>
  </si>
  <si>
    <t>10 months 17 days</t>
  </si>
  <si>
    <t>Expected term, maximum</t>
  </si>
  <si>
    <t>1 year 4 months 6 days</t>
  </si>
  <si>
    <t>Risk free interest, minimum</t>
  </si>
  <si>
    <t>0.38%</t>
  </si>
  <si>
    <t>Risk free interest, maximum</t>
  </si>
  <si>
    <t>0.59%</t>
  </si>
  <si>
    <t>Re-Measurement Date</t>
  </si>
  <si>
    <t>Expected volatility</t>
  </si>
  <si>
    <t>519.00%</t>
  </si>
  <si>
    <t>Risk free interest</t>
  </si>
  <si>
    <t>0.56%</t>
  </si>
  <si>
    <t>RELATED PARTY TRANSACTIONS - Activity of note payable, stockholder (Details) - USD ($)</t>
  </si>
  <si>
    <t>Related Party Transactions - Activity Of Note Payable Stockholder Details</t>
  </si>
  <si>
    <t>Advances</t>
  </si>
  <si>
    <t>Payments</t>
  </si>
  <si>
    <t>Ending balance</t>
  </si>
  <si>
    <t>RELATED PARTY TRANSACTIONS - Officers' compensation (Details) - USD ($)</t>
  </si>
  <si>
    <t>Chief Executive Officer ("CEO")</t>
  </si>
  <si>
    <t>Chief Operating Officer ("COO")</t>
  </si>
  <si>
    <t>Chief Financial Officer ("CFO")</t>
  </si>
  <si>
    <t>RELATED PARTY TRANSACTIONS (Details Narrative) - USD ($)</t>
  </si>
  <si>
    <t>8 Months Ended</t>
  </si>
  <si>
    <t>Nov. 15, 2014</t>
  </si>
  <si>
    <t>May 14, 2014</t>
  </si>
  <si>
    <t>Note payable, stockholder, interest rate</t>
  </si>
  <si>
    <t>$ .15</t>
  </si>
  <si>
    <t>Note payable, stockholder, monthly payment amount</t>
  </si>
  <si>
    <t>Note payable, stockholder, interest expense</t>
  </si>
  <si>
    <t>Note payable stockholder, accrued and unpaid interest included in accounts payable and accrued liabillities, stockholder</t>
  </si>
  <si>
    <t>Amounts owed to officers included in accounts payable and accrued liabilities, stockholders</t>
  </si>
  <si>
    <t>Increases to monthly salaries of officers, original amount</t>
  </si>
  <si>
    <t>Increases to monthly salaries of officers, new amount</t>
  </si>
  <si>
    <t>Amounts owed to officers for accrued and unpaid fees</t>
  </si>
  <si>
    <t>Former COO</t>
  </si>
  <si>
    <t>Former CFO</t>
  </si>
  <si>
    <t>Venture Equity</t>
  </si>
  <si>
    <t>Monthly compensation to Venture Equity</t>
  </si>
  <si>
    <t>Shares issued to Venture Equity</t>
  </si>
  <si>
    <t>Number of shares vested and to be vested</t>
  </si>
  <si>
    <t>Expense for vested shares</t>
  </si>
  <si>
    <t>Vested shares, price per share</t>
  </si>
  <si>
    <t>$ .10</t>
  </si>
  <si>
    <t>COMMITMENTS AND CONTINGENCIES (Details Narrative)</t>
  </si>
  <si>
    <t>May 15, 2015$ / sharesshares</t>
  </si>
  <si>
    <t>Apr. 15, 2015$ / sharesshares</t>
  </si>
  <si>
    <t>Sep. 30, 2014USD ($)</t>
  </si>
  <si>
    <t>Dec. 31, 2015USD ($)$ / sharesshares</t>
  </si>
  <si>
    <t>Sep. 30, 2016USD ($)</t>
  </si>
  <si>
    <t>Jul. 31, 2016USD ($)$ / sharesshares</t>
  </si>
  <si>
    <t>Sep. 30, 2015USD ($)</t>
  </si>
  <si>
    <t>Dec. 31, 2014USD ($)</t>
  </si>
  <si>
    <t>Jul. 31, 2014USD ($)</t>
  </si>
  <si>
    <t>Jul. 21, 2015USD ($)$ / sharesshares</t>
  </si>
  <si>
    <t>Jul. 31, 2012ft²</t>
  </si>
  <si>
    <t>Jan. 01, 2011ft²</t>
  </si>
  <si>
    <t>Office and manufacturing space leased, area | ft²</t>
  </si>
  <si>
    <t>Office space lease term length</t>
  </si>
  <si>
    <t>26 months</t>
  </si>
  <si>
    <t>Monthly rent</t>
  </si>
  <si>
    <t>CAM charges</t>
  </si>
  <si>
    <t>Rent expense</t>
  </si>
  <si>
    <t>Rent expense allocated to cost of goods sold</t>
  </si>
  <si>
    <t>Rent expense included in general and administrative expenses</t>
  </si>
  <si>
    <t>Sublease with unaffiliated third party, amounts received per month</t>
  </si>
  <si>
    <t>Common stock issued to Hayden, shares | shares</t>
  </si>
  <si>
    <t>Common stock issued to Hayden, price per share | $ / shares</t>
  </si>
  <si>
    <t>$ .40</t>
  </si>
  <si>
    <t>Common stock issued to Hayden, amount included in stock compensation expense</t>
  </si>
  <si>
    <t>Restricted common stock issued to BMA, shares | shares</t>
  </si>
  <si>
    <t>Restricted common stock issued to BMA, price per share | $ / shares</t>
  </si>
  <si>
    <t>Restricted common stock issued to BMA, amount</t>
  </si>
  <si>
    <t>Hayden IR Agreement</t>
  </si>
  <si>
    <t>Additional monthly compensation amount to Hayden, cash amount</t>
  </si>
  <si>
    <t>Additional monthly compensation to Hayden, restricted common stock and cash combination, shares | shares</t>
  </si>
  <si>
    <t>Additional monthly compensation to Hayden, restricted common stock and cash combination, amount</t>
  </si>
  <si>
    <t>STOCKHOLDERS' EQUITY (Details Narrative) - USD ($)</t>
  </si>
  <si>
    <t>Jul. 16, 2015</t>
  </si>
  <si>
    <t>Oct. 27, 2015</t>
  </si>
  <si>
    <t>Aug. 28, 2015</t>
  </si>
  <si>
    <t>Aug. 26, 2015</t>
  </si>
  <si>
    <t>Aug. 04, 2015</t>
  </si>
  <si>
    <t>Jul. 24, 2015</t>
  </si>
  <si>
    <t>Jul. 21, 2015</t>
  </si>
  <si>
    <t>Jun. 03, 2014</t>
  </si>
  <si>
    <t>CLASS A PREFERRED STOCK</t>
  </si>
  <si>
    <t>Value of Class A Preferred Stock</t>
  </si>
  <si>
    <t>Makena Consulting Agreement</t>
  </si>
  <si>
    <t>COMMON STOCK</t>
  </si>
  <si>
    <t>Shares issued for services</t>
  </si>
  <si>
    <t>Number of shares vested</t>
  </si>
  <si>
    <t>Expense recorded for issuance of shares</t>
  </si>
  <si>
    <t>Issuance of shares, price per share</t>
  </si>
  <si>
    <t>Conversion of notes, shares to be issued, shares</t>
  </si>
  <si>
    <t>Conversion price of notes</t>
  </si>
  <si>
    <t>Common stock sold, shares</t>
  </si>
  <si>
    <t>Common stock sold, amount</t>
  </si>
  <si>
    <t>Class A Preferred Stock issued to officers</t>
  </si>
  <si>
    <t>WARRANTS</t>
  </si>
  <si>
    <t>Warrant issued to CVP, initial estimated number of shares purchaseable</t>
  </si>
  <si>
    <t>Issued to a consultant (1)</t>
  </si>
  <si>
    <t>Common stock issued, shares</t>
  </si>
  <si>
    <t>Common stock issued, price per share</t>
  </si>
  <si>
    <t>Common stock issued, amount included in stock compensation expense</t>
  </si>
  <si>
    <t>Granted to employees</t>
  </si>
  <si>
    <t>CVP Company Note Conversion</t>
  </si>
  <si>
    <t>Conversion of accrued and unpaid interest on Company note, shares</t>
  </si>
  <si>
    <t>Conversion of accrued and unpaid interest on Company note, amount</t>
  </si>
  <si>
    <t>Issued to BMA</t>
  </si>
  <si>
    <t>Restricted common stock issued, shares</t>
  </si>
  <si>
    <t>Issued to two employees as part of their compensation (1)</t>
  </si>
  <si>
    <t>Common stock issued, amount</t>
  </si>
  <si>
    <t>Issued to a consultant (2)</t>
  </si>
  <si>
    <t>Issued upon conversion of August 2015 Notes</t>
  </si>
  <si>
    <t>Restricted common stock issued, price per share</t>
  </si>
  <si>
    <t>Restricted common stock issued, conversion amount</t>
  </si>
  <si>
    <t>Issued to Hayden</t>
  </si>
  <si>
    <t>Common stock issued to Hayden, shares</t>
  </si>
  <si>
    <t>Conversion of September 2015 Note</t>
  </si>
  <si>
    <t>Restricted common stock issued, amount</t>
  </si>
  <si>
    <t>Conversion of October 2015 Note</t>
  </si>
  <si>
    <t>Issued to two employees as part of their compensation (2)</t>
  </si>
  <si>
    <t>INCOME TAXES (Details Narrative)</t>
  </si>
  <si>
    <t>Net operating loss carry forward</t>
  </si>
  <si>
    <t>GOING CONCERN (Details Narrative) - USD ($)</t>
  </si>
  <si>
    <t>Working capital deficit</t>
  </si>
  <si>
    <t>SUBSEQUENT EVENTS (Details Narrative)</t>
  </si>
  <si>
    <t>Jul. 27, 2016USD ($)shares</t>
  </si>
  <si>
    <t>Subsequent Events</t>
  </si>
  <si>
    <t>Outstanding balance multiplication factor for default on note</t>
  </si>
  <si>
    <t>125.00%</t>
  </si>
  <si>
    <t>Default interest rate upon default</t>
  </si>
  <si>
    <t>22.00%</t>
  </si>
  <si>
    <t>Cancellation of interest and principal due, shares issued in conversion | shares</t>
  </si>
  <si>
    <t>Cancellation of interest and principal due, amount cancelled in conversion</t>
  </si>
  <si>
    <t>December 2015 default</t>
  </si>
  <si>
    <t>Amount added to outstanding balance for default on note</t>
  </si>
  <si>
    <t>January 2016 defaul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300000000</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87</v>
      </c>
      <c r="C3" s="6" t="n">
        <v>61472</v>
      </c>
    </row>
    <row r="4" spans="1:3">
      <c r="A4" s="4" t="s">
        <v>32</v>
      </c>
      <c r="B4" s="5" t="n">
        <v>1500</v>
      </c>
      <c r="C4" s="5" t="n">
        <v>9280</v>
      </c>
    </row>
    <row r="5" spans="1:3">
      <c r="A5" s="4" t="s">
        <v>33</v>
      </c>
      <c r="B5" s="4" t="s">
        <v>34</v>
      </c>
      <c r="C5" s="5" t="n">
        <v>48761</v>
      </c>
    </row>
    <row r="6" spans="1:3">
      <c r="A6" s="4" t="s">
        <v>35</v>
      </c>
      <c r="B6" s="5" t="n">
        <v>21008</v>
      </c>
      <c r="C6" s="5" t="n">
        <v>8938</v>
      </c>
    </row>
    <row r="7" spans="1:3">
      <c r="A7" s="4" t="s">
        <v>36</v>
      </c>
      <c r="B7" s="5" t="n">
        <v>24795</v>
      </c>
      <c r="C7" s="5" t="n">
        <v>128451</v>
      </c>
    </row>
    <row r="8" spans="1:3">
      <c r="A8" s="4" t="s">
        <v>37</v>
      </c>
      <c r="B8" s="5" t="n">
        <v>20120</v>
      </c>
      <c r="C8" s="5" t="n">
        <v>20120</v>
      </c>
    </row>
    <row r="9" spans="1:3">
      <c r="A9" s="4" t="s">
        <v>38</v>
      </c>
      <c r="B9" s="5" t="n">
        <v>182683</v>
      </c>
      <c r="C9" s="5" t="n">
        <v>70640</v>
      </c>
    </row>
    <row r="10" spans="1:3">
      <c r="A10" s="4" t="s">
        <v>39</v>
      </c>
      <c r="B10" s="5" t="n">
        <v>227598</v>
      </c>
      <c r="C10" s="5" t="n">
        <v>219211</v>
      </c>
    </row>
    <row r="11" spans="1:3">
      <c r="A11" s="3" t="s">
        <v>40</v>
      </c>
    </row>
    <row r="12" spans="1:3">
      <c r="A12" s="4" t="s">
        <v>41</v>
      </c>
      <c r="B12" s="5" t="n">
        <v>234635</v>
      </c>
      <c r="C12" s="5" t="n">
        <v>112203</v>
      </c>
    </row>
    <row r="13" spans="1:3">
      <c r="A13" s="4" t="s">
        <v>42</v>
      </c>
      <c r="B13" s="5" t="n">
        <v>73665</v>
      </c>
      <c r="C13" s="5" t="n">
        <v>14152</v>
      </c>
    </row>
    <row r="14" spans="1:3">
      <c r="A14" s="4" t="s">
        <v>43</v>
      </c>
      <c r="B14" s="5" t="n">
        <v>2500</v>
      </c>
      <c r="C14" s="4" t="s">
        <v>34</v>
      </c>
    </row>
    <row r="15" spans="1:3">
      <c r="A15" s="4" t="s">
        <v>44</v>
      </c>
      <c r="B15" s="5" t="n">
        <v>180000</v>
      </c>
      <c r="C15" s="4" t="s">
        <v>34</v>
      </c>
    </row>
    <row r="16" spans="1:3">
      <c r="A16" s="4" t="s">
        <v>45</v>
      </c>
      <c r="B16" s="5" t="n">
        <v>12482</v>
      </c>
      <c r="C16" s="5" t="n">
        <v>6168</v>
      </c>
    </row>
    <row r="17" spans="1:3">
      <c r="A17" s="4" t="s">
        <v>46</v>
      </c>
      <c r="B17" s="5" t="n">
        <v>774820</v>
      </c>
      <c r="C17" s="4" t="s">
        <v>34</v>
      </c>
    </row>
    <row r="18" spans="1:3">
      <c r="A18" s="4" t="s">
        <v>47</v>
      </c>
      <c r="B18" s="4" t="s">
        <v>34</v>
      </c>
      <c r="C18" s="5" t="n">
        <v>357478</v>
      </c>
    </row>
    <row r="19" spans="1:3">
      <c r="A19" s="4" t="s">
        <v>48</v>
      </c>
      <c r="B19" s="5" t="n">
        <v>1648255</v>
      </c>
      <c r="C19" s="5" t="n">
        <v>581373</v>
      </c>
    </row>
    <row r="20" spans="1:3">
      <c r="A20" s="4" t="s">
        <v>49</v>
      </c>
      <c r="B20" s="5" t="n">
        <v>2926357</v>
      </c>
      <c r="C20" s="5" t="n">
        <v>1071374</v>
      </c>
    </row>
    <row r="21" spans="1:3">
      <c r="A21" s="4" t="s">
        <v>50</v>
      </c>
      <c r="B21" s="5" t="n">
        <v>2926357</v>
      </c>
      <c r="C21" s="5" t="n">
        <v>1071374</v>
      </c>
    </row>
    <row r="22" spans="1:3">
      <c r="A22" s="3" t="s">
        <v>51</v>
      </c>
    </row>
    <row r="23" spans="1:3">
      <c r="A23" s="4" t="s">
        <v>52</v>
      </c>
      <c r="B23" s="5" t="n">
        <v>37055</v>
      </c>
      <c r="C23" s="5" t="n">
        <v>33100</v>
      </c>
    </row>
    <row r="24" spans="1:3">
      <c r="A24" s="4" t="s">
        <v>53</v>
      </c>
      <c r="B24" s="4" t="s">
        <v>34</v>
      </c>
      <c r="C24" s="5" t="n">
        <v>352</v>
      </c>
    </row>
    <row r="25" spans="1:3">
      <c r="A25" s="4" t="s">
        <v>54</v>
      </c>
      <c r="B25" s="4" t="s">
        <v>34</v>
      </c>
      <c r="C25" s="4" t="s">
        <v>34</v>
      </c>
    </row>
    <row r="26" spans="1:3">
      <c r="A26" s="4" t="s">
        <v>55</v>
      </c>
      <c r="B26" s="5" t="n">
        <v>2449973</v>
      </c>
      <c r="C26" s="5" t="n">
        <v>831890</v>
      </c>
    </row>
    <row r="27" spans="1:3">
      <c r="A27" s="4" t="s">
        <v>56</v>
      </c>
      <c r="B27" s="5" t="n">
        <v>-5185787</v>
      </c>
      <c r="C27" s="5" t="n">
        <v>-1717505</v>
      </c>
    </row>
    <row r="28" spans="1:3">
      <c r="A28" s="4" t="s">
        <v>57</v>
      </c>
      <c r="B28" s="5" t="n">
        <v>-2698759</v>
      </c>
      <c r="C28" s="5" t="n">
        <v>-852163</v>
      </c>
    </row>
    <row r="29" spans="1:3">
      <c r="A29" s="4" t="s">
        <v>58</v>
      </c>
      <c r="B29" s="6" t="n">
        <v>227598</v>
      </c>
      <c r="C29" s="6" t="n">
        <v>219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03</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75</v>
      </c>
    </row>
    <row r="2" spans="1:2">
      <c r="A2" s="3" t="s">
        <v>179</v>
      </c>
    </row>
    <row r="3" spans="1:2">
      <c r="A3" s="4" t="s">
        <v>272</v>
      </c>
      <c r="B3" s="4" t="s">
        <v>273</v>
      </c>
    </row>
    <row r="4" spans="1:2">
      <c r="A4" s="4" t="s">
        <v>274</v>
      </c>
      <c r="B4" s="6" t="n">
        <v>1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6" t="n">
        <v>3318</v>
      </c>
      <c r="C3" s="6" t="n">
        <v>26937</v>
      </c>
    </row>
    <row r="4" spans="1:3">
      <c r="A4" s="4" t="s">
        <v>278</v>
      </c>
      <c r="B4" s="5" t="n">
        <v>826</v>
      </c>
      <c r="C4" s="5" t="n">
        <v>7396</v>
      </c>
    </row>
    <row r="5" spans="1:3">
      <c r="A5" s="4" t="s">
        <v>279</v>
      </c>
      <c r="B5" s="5" t="n">
        <v>2912</v>
      </c>
      <c r="C5" s="5" t="n">
        <v>15830</v>
      </c>
    </row>
    <row r="6" spans="1:3">
      <c r="A6" s="4" t="s">
        <v>152</v>
      </c>
      <c r="B6" s="4" t="s">
        <v>34</v>
      </c>
      <c r="C6" s="5" t="n">
        <v>33503</v>
      </c>
    </row>
    <row r="7" spans="1:3">
      <c r="A7" s="4" t="s">
        <v>280</v>
      </c>
      <c r="B7" s="5" t="n">
        <v>180000</v>
      </c>
      <c r="C7" s="4" t="s">
        <v>34</v>
      </c>
    </row>
    <row r="8" spans="1:3">
      <c r="A8" s="4" t="s">
        <v>281</v>
      </c>
      <c r="B8" s="5" t="n">
        <v>-4373</v>
      </c>
      <c r="C8" s="5" t="n">
        <v>-13026</v>
      </c>
    </row>
    <row r="9" spans="1:3">
      <c r="A9" s="4" t="s">
        <v>282</v>
      </c>
      <c r="B9" s="6" t="n">
        <v>182683</v>
      </c>
      <c r="C9" s="6" t="n">
        <v>706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9" t="n">
        <v>1</v>
      </c>
    </row>
    <row r="3" spans="1:3">
      <c r="A3" s="4" t="s">
        <v>48</v>
      </c>
      <c r="B3" s="4" t="s">
        <v>34</v>
      </c>
      <c r="C3" s="4" t="s">
        <v>34</v>
      </c>
    </row>
    <row r="4" spans="1:3">
      <c r="A4" s="4" t="s">
        <v>110</v>
      </c>
      <c r="B4" s="4" t="s">
        <v>34</v>
      </c>
      <c r="C4" s="4" t="s">
        <v>34</v>
      </c>
    </row>
    <row r="5" spans="1:3">
      <c r="A5" s="9" t="n">
        <v>2</v>
      </c>
    </row>
    <row r="6" spans="1:3">
      <c r="A6" s="4" t="s">
        <v>48</v>
      </c>
      <c r="B6" s="4" t="s">
        <v>34</v>
      </c>
      <c r="C6" s="4" t="s">
        <v>34</v>
      </c>
    </row>
    <row r="7" spans="1:3">
      <c r="A7" s="4" t="s">
        <v>110</v>
      </c>
      <c r="B7" s="4" t="s">
        <v>34</v>
      </c>
      <c r="C7" s="4" t="s">
        <v>34</v>
      </c>
    </row>
    <row r="8" spans="1:3">
      <c r="A8" s="9" t="n">
        <v>3</v>
      </c>
    </row>
    <row r="9" spans="1:3">
      <c r="A9" s="4" t="s">
        <v>48</v>
      </c>
      <c r="B9" s="5" t="n">
        <v>1648255</v>
      </c>
      <c r="C9" s="5" t="n">
        <v>581373</v>
      </c>
    </row>
    <row r="10" spans="1:3">
      <c r="A10" s="4" t="s">
        <v>110</v>
      </c>
      <c r="B10" s="6" t="n">
        <v>1648255</v>
      </c>
      <c r="C10" s="6" t="n">
        <v>5813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29</v>
      </c>
    </row>
    <row r="3" spans="1:3">
      <c r="A3" s="4" t="s">
        <v>285</v>
      </c>
      <c r="B3" s="6" t="n">
        <v>31598</v>
      </c>
      <c r="C3" s="4" t="s">
        <v>34</v>
      </c>
    </row>
    <row r="4" spans="1:3">
      <c r="A4" s="4" t="s">
        <v>286</v>
      </c>
      <c r="B4" s="4" t="s">
        <v>34</v>
      </c>
      <c r="C4" s="5" t="n">
        <v>48761</v>
      </c>
    </row>
    <row r="5" spans="1:3">
      <c r="A5" s="4" t="s">
        <v>287</v>
      </c>
      <c r="B5" s="5" t="n">
        <v>-43022</v>
      </c>
    </row>
    <row r="6" spans="1:3">
      <c r="A6" s="4" t="s">
        <v>288</v>
      </c>
      <c r="B6" s="5" t="n">
        <v>43022</v>
      </c>
    </row>
    <row r="7" spans="1:3">
      <c r="A7" s="4" t="s">
        <v>289</v>
      </c>
      <c r="B7" s="5" t="n">
        <v>34849</v>
      </c>
    </row>
    <row r="8" spans="1:3">
      <c r="A8" s="4" t="s">
        <v>290</v>
      </c>
      <c r="B8" s="5" t="n">
        <v>-28958</v>
      </c>
      <c r="C8" s="5" t="n">
        <v>-10798</v>
      </c>
    </row>
    <row r="9" spans="1:3">
      <c r="A9" s="4" t="s">
        <v>291</v>
      </c>
      <c r="B9" s="5" t="n">
        <v>23780</v>
      </c>
      <c r="C9" s="5" t="n">
        <v>33977</v>
      </c>
    </row>
    <row r="10" spans="1:3">
      <c r="A10" s="4" t="s">
        <v>292</v>
      </c>
      <c r="B10" s="6" t="n">
        <v>279700</v>
      </c>
      <c r="C10" s="6" t="n">
        <v>250177</v>
      </c>
    </row>
    <row r="11" spans="1:3">
      <c r="A11" s="4" t="s">
        <v>293</v>
      </c>
      <c r="B11" s="5" t="n">
        <v>9117500</v>
      </c>
      <c r="C11" s="5" t="n">
        <v>9117500</v>
      </c>
    </row>
    <row r="12" spans="1:3">
      <c r="A12" s="4" t="s">
        <v>278</v>
      </c>
    </row>
    <row r="13" spans="1:3">
      <c r="A13" s="4" t="s">
        <v>294</v>
      </c>
      <c r="B13" s="4" t="s">
        <v>295</v>
      </c>
    </row>
    <row r="14" spans="1:3">
      <c r="A14" s="4" t="s">
        <v>296</v>
      </c>
    </row>
    <row r="15" spans="1:3">
      <c r="A15" s="4" t="s">
        <v>294</v>
      </c>
      <c r="B15" s="4" t="s">
        <v>297</v>
      </c>
    </row>
    <row r="16" spans="1:3">
      <c r="A16" s="4" t="s">
        <v>298</v>
      </c>
    </row>
    <row r="17" spans="1:3">
      <c r="A17" s="4" t="s">
        <v>294</v>
      </c>
      <c r="B17" s="4" t="s">
        <v>299</v>
      </c>
    </row>
    <row r="18" spans="1:3">
      <c r="A18" s="4" t="s">
        <v>300</v>
      </c>
    </row>
    <row r="19" spans="1:3">
      <c r="A19" s="4" t="s">
        <v>301</v>
      </c>
      <c r="B19" s="6" t="n">
        <v>66918</v>
      </c>
      <c r="C19" s="6" t="n">
        <v>65207</v>
      </c>
    </row>
    <row r="20" spans="1:3">
      <c r="A20" s="4" t="s">
        <v>302</v>
      </c>
    </row>
    <row r="21" spans="1:3">
      <c r="A21" s="4" t="s">
        <v>301</v>
      </c>
      <c r="B21" s="6" t="n">
        <v>60305</v>
      </c>
      <c r="C21" s="6" t="n">
        <v>737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9</v>
      </c>
    </row>
    <row r="2" spans="1:3">
      <c r="A2" s="4" t="s">
        <v>60</v>
      </c>
      <c r="B2" s="6" t="n">
        <v>-4373</v>
      </c>
      <c r="C2" s="6" t="n">
        <v>-13026</v>
      </c>
    </row>
    <row r="3" spans="1:3">
      <c r="A3" s="4" t="s">
        <v>61</v>
      </c>
      <c r="B3" s="5" t="n">
        <v>531187</v>
      </c>
      <c r="C3" s="4" t="s">
        <v>34</v>
      </c>
    </row>
    <row r="4" spans="1:3">
      <c r="A4" s="4" t="s">
        <v>62</v>
      </c>
      <c r="B4" s="4" t="s">
        <v>34</v>
      </c>
      <c r="C4" s="6" t="n">
        <v>376022</v>
      </c>
    </row>
    <row r="5" spans="1:3">
      <c r="A5" s="4" t="s">
        <v>63</v>
      </c>
      <c r="B5" s="7" t="n">
        <v>0.001</v>
      </c>
      <c r="C5" s="7" t="n">
        <v>0.001</v>
      </c>
    </row>
    <row r="6" spans="1:3">
      <c r="A6" s="4" t="s">
        <v>64</v>
      </c>
      <c r="B6" s="5" t="n">
        <v>300000000</v>
      </c>
      <c r="C6" s="5" t="n">
        <v>300000000</v>
      </c>
    </row>
    <row r="7" spans="1:3">
      <c r="A7" s="4" t="s">
        <v>65</v>
      </c>
      <c r="B7" s="5" t="n">
        <v>37055338</v>
      </c>
      <c r="C7" s="5" t="n">
        <v>33100000</v>
      </c>
    </row>
    <row r="8" spans="1:3">
      <c r="A8" s="4" t="s">
        <v>66</v>
      </c>
      <c r="B8" s="5" t="n">
        <v>37055338</v>
      </c>
      <c r="C8" s="5" t="n">
        <v>33100000</v>
      </c>
    </row>
    <row r="9" spans="1:3">
      <c r="A9" s="4" t="s">
        <v>67</v>
      </c>
      <c r="B9" s="4" t="s">
        <v>34</v>
      </c>
      <c r="C9" s="5" t="n">
        <v>352242</v>
      </c>
    </row>
    <row r="10" spans="1:3">
      <c r="A10" s="4" t="s">
        <v>68</v>
      </c>
      <c r="B10" s="7" t="n">
        <v>0.001</v>
      </c>
      <c r="C10" s="7" t="n">
        <v>0.001</v>
      </c>
    </row>
    <row r="11" spans="1:3">
      <c r="A11" s="4" t="s">
        <v>69</v>
      </c>
      <c r="B11" s="5" t="n">
        <v>10000000</v>
      </c>
      <c r="C11" s="5" t="n">
        <v>10000000</v>
      </c>
    </row>
    <row r="12" spans="1:3">
      <c r="A12" s="4" t="s">
        <v>70</v>
      </c>
      <c r="B12" s="4" t="s">
        <v>34</v>
      </c>
      <c r="C12" s="4" t="s">
        <v>34</v>
      </c>
    </row>
    <row r="13" spans="1:3">
      <c r="A13" s="4" t="s">
        <v>71</v>
      </c>
    </row>
    <row r="14" spans="1:3">
      <c r="A14" s="4" t="s">
        <v>68</v>
      </c>
      <c r="B14" s="7" t="n">
        <v>0.001</v>
      </c>
    </row>
    <row r="15" spans="1:3">
      <c r="A15" s="4" t="s">
        <v>69</v>
      </c>
      <c r="B15" s="5" t="n">
        <v>100</v>
      </c>
    </row>
    <row r="16" spans="1:3">
      <c r="A16" s="4" t="s">
        <v>70</v>
      </c>
      <c r="B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9</v>
      </c>
    </row>
    <row r="3" spans="1:3">
      <c r="A3" s="4" t="s">
        <v>304</v>
      </c>
    </row>
    <row r="4" spans="1:3">
      <c r="A4" s="4" t="s">
        <v>305</v>
      </c>
      <c r="B4" s="4" t="s">
        <v>306</v>
      </c>
      <c r="C4" s="4" t="s">
        <v>307</v>
      </c>
    </row>
    <row r="5" spans="1:3">
      <c r="A5" s="4" t="s">
        <v>308</v>
      </c>
      <c r="B5" s="6" t="n">
        <v>3247</v>
      </c>
    </row>
    <row r="6" spans="1:3">
      <c r="A6" s="4" t="s">
        <v>309</v>
      </c>
    </row>
    <row r="7" spans="1:3">
      <c r="A7" s="4" t="s">
        <v>305</v>
      </c>
      <c r="B7" s="4" t="s">
        <v>310</v>
      </c>
      <c r="C7" s="4" t="s">
        <v>311</v>
      </c>
    </row>
    <row r="8" spans="1:3">
      <c r="A8" s="4" t="s">
        <v>308</v>
      </c>
      <c r="B8" s="6" t="n">
        <v>10410</v>
      </c>
    </row>
    <row r="9" spans="1:3">
      <c r="A9" s="4" t="s">
        <v>312</v>
      </c>
    </row>
    <row r="10" spans="1:3">
      <c r="A10" s="4" t="s">
        <v>305</v>
      </c>
      <c r="B10" s="4" t="s">
        <v>311</v>
      </c>
      <c r="C10" s="4" t="s">
        <v>313</v>
      </c>
    </row>
    <row r="11" spans="1:3">
      <c r="A11" s="4" t="s">
        <v>308</v>
      </c>
      <c r="B11"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4</v>
      </c>
      <c r="B1" s="2" t="s">
        <v>2</v>
      </c>
      <c r="C1" s="2" t="s">
        <v>315</v>
      </c>
      <c r="D1" s="2" t="s">
        <v>316</v>
      </c>
      <c r="E1" s="2" t="s">
        <v>317</v>
      </c>
      <c r="F1" s="2" t="s">
        <v>318</v>
      </c>
      <c r="G1" s="2" t="s">
        <v>319</v>
      </c>
      <c r="H1" s="2" t="s">
        <v>320</v>
      </c>
      <c r="I1" s="2" t="s">
        <v>321</v>
      </c>
      <c r="J1" s="2" t="s">
        <v>322</v>
      </c>
      <c r="K1" s="2" t="s">
        <v>29</v>
      </c>
      <c r="L1" s="2" t="s">
        <v>323</v>
      </c>
      <c r="M1" s="2" t="s">
        <v>324</v>
      </c>
      <c r="N1" s="2" t="s">
        <v>325</v>
      </c>
      <c r="O1" s="2" t="s">
        <v>326</v>
      </c>
    </row>
    <row r="2" spans="1:15">
      <c r="A2" s="4" t="s">
        <v>327</v>
      </c>
    </row>
    <row r="3" spans="1:15">
      <c r="A3" s="4" t="s">
        <v>328</v>
      </c>
      <c r="B3" s="6" t="n">
        <v>6250</v>
      </c>
      <c r="C3" s="4" t="s">
        <v>34</v>
      </c>
      <c r="D3" s="6" t="n">
        <v>28886</v>
      </c>
      <c r="E3" s="6" t="n">
        <v>45000</v>
      </c>
      <c r="F3" s="6" t="n">
        <v>20000</v>
      </c>
      <c r="G3" s="6" t="n">
        <v>30000</v>
      </c>
      <c r="H3" s="6" t="n">
        <v>25500</v>
      </c>
      <c r="I3" s="6" t="n">
        <v>22500</v>
      </c>
      <c r="J3" s="6" t="n">
        <v>65000</v>
      </c>
      <c r="L3" s="6" t="n">
        <v>35000</v>
      </c>
      <c r="M3" s="6" t="n">
        <v>62500</v>
      </c>
      <c r="N3" s="6" t="n">
        <v>62500</v>
      </c>
      <c r="O3" s="6" t="n">
        <v>500000</v>
      </c>
    </row>
    <row r="4" spans="1:15">
      <c r="A4" s="4" t="s">
        <v>329</v>
      </c>
      <c r="B4" s="5" t="n">
        <v>625</v>
      </c>
      <c r="C4" s="4" t="s">
        <v>34</v>
      </c>
      <c r="D4" s="5" t="n">
        <v>2889</v>
      </c>
      <c r="E4" s="5" t="n">
        <v>4500</v>
      </c>
      <c r="F4" s="5" t="n">
        <v>2000</v>
      </c>
      <c r="G4" s="5" t="n">
        <v>3000</v>
      </c>
      <c r="H4" s="5" t="n">
        <v>2550</v>
      </c>
      <c r="I4" s="5" t="n">
        <v>2250</v>
      </c>
      <c r="J4" s="5" t="n">
        <v>6500</v>
      </c>
      <c r="L4" s="5" t="n">
        <v>3500</v>
      </c>
      <c r="M4" s="5" t="n">
        <v>6250</v>
      </c>
      <c r="N4" s="5" t="n">
        <v>6250</v>
      </c>
      <c r="O4" s="5" t="n">
        <v>50000</v>
      </c>
    </row>
    <row r="5" spans="1:15">
      <c r="A5" s="4" t="s">
        <v>330</v>
      </c>
      <c r="B5" s="4" t="s">
        <v>34</v>
      </c>
      <c r="C5" s="5" t="n">
        <v>270057</v>
      </c>
      <c r="D5" s="4" t="s">
        <v>34</v>
      </c>
      <c r="E5" s="5" t="n">
        <v>7500</v>
      </c>
      <c r="F5" s="4" t="s">
        <v>34</v>
      </c>
      <c r="G5" s="4" t="s">
        <v>34</v>
      </c>
      <c r="H5" s="4" t="s">
        <v>34</v>
      </c>
      <c r="I5" s="4" t="s">
        <v>34</v>
      </c>
      <c r="J5" s="4" t="s">
        <v>34</v>
      </c>
      <c r="L5" s="4" t="s">
        <v>34</v>
      </c>
      <c r="M5" s="4" t="s">
        <v>34</v>
      </c>
      <c r="N5" s="4" t="s">
        <v>34</v>
      </c>
      <c r="O5" s="5" t="n">
        <v>7500</v>
      </c>
    </row>
    <row r="6" spans="1:15">
      <c r="A6" s="4" t="s">
        <v>331</v>
      </c>
      <c r="B6" s="5" t="n">
        <v>6875</v>
      </c>
      <c r="C6" s="6" t="n">
        <v>270057</v>
      </c>
      <c r="D6" s="6" t="n">
        <v>31775</v>
      </c>
      <c r="E6" s="6" t="n">
        <v>57000</v>
      </c>
      <c r="F6" s="6" t="n">
        <v>22000</v>
      </c>
      <c r="G6" s="6" t="n">
        <v>33000</v>
      </c>
      <c r="H6" s="6" t="n">
        <v>28050</v>
      </c>
      <c r="I6" s="6" t="n">
        <v>24750</v>
      </c>
      <c r="J6" s="6" t="n">
        <v>71500</v>
      </c>
      <c r="L6" s="6" t="n">
        <v>38500</v>
      </c>
      <c r="M6" s="6" t="n">
        <v>68750</v>
      </c>
      <c r="N6" s="6" t="n">
        <v>68750</v>
      </c>
      <c r="O6" s="6" t="n">
        <v>557500</v>
      </c>
    </row>
    <row r="7" spans="1:15">
      <c r="A7" s="4" t="s">
        <v>332</v>
      </c>
    </row>
    <row r="8" spans="1:15">
      <c r="A8" s="4" t="s">
        <v>328</v>
      </c>
      <c r="B8" s="5" t="n">
        <v>928136</v>
      </c>
      <c r="K8" s="6" t="n">
        <v>660000</v>
      </c>
    </row>
    <row r="9" spans="1:15">
      <c r="A9" s="4" t="s">
        <v>329</v>
      </c>
      <c r="B9" s="5" t="n">
        <v>92814</v>
      </c>
      <c r="K9" s="5" t="n">
        <v>60000</v>
      </c>
    </row>
    <row r="10" spans="1:15">
      <c r="A10" s="4" t="s">
        <v>330</v>
      </c>
      <c r="B10" s="5" t="n">
        <v>285057</v>
      </c>
      <c r="K10" s="5" t="n">
        <v>7500</v>
      </c>
    </row>
    <row r="11" spans="1:15">
      <c r="A11" s="4" t="s">
        <v>331</v>
      </c>
      <c r="B11" s="6" t="n">
        <v>1306007</v>
      </c>
      <c r="K11" s="6" t="n">
        <v>73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29</v>
      </c>
    </row>
    <row r="3" spans="1:3">
      <c r="A3" s="4" t="s">
        <v>334</v>
      </c>
      <c r="B3" s="6" t="n">
        <v>733500</v>
      </c>
      <c r="C3" s="4" t="s">
        <v>34</v>
      </c>
    </row>
    <row r="4" spans="1:3">
      <c r="A4" s="4" t="s">
        <v>335</v>
      </c>
      <c r="B4" s="5" t="n">
        <v>463450</v>
      </c>
      <c r="C4" s="5" t="n">
        <v>799500</v>
      </c>
    </row>
    <row r="5" spans="1:3">
      <c r="A5" s="4" t="s">
        <v>336</v>
      </c>
      <c r="B5" s="5" t="n">
        <v>270057</v>
      </c>
      <c r="C5" s="4" t="s">
        <v>34</v>
      </c>
    </row>
    <row r="6" spans="1:3">
      <c r="A6" s="4" t="s">
        <v>337</v>
      </c>
      <c r="B6" s="5" t="n">
        <v>-161000</v>
      </c>
      <c r="C6" s="5" t="n">
        <v>-66000</v>
      </c>
    </row>
    <row r="7" spans="1:3">
      <c r="A7" s="4" t="s">
        <v>338</v>
      </c>
      <c r="B7" s="5" t="n">
        <v>-531187</v>
      </c>
      <c r="C7" s="5" t="n">
        <v>-376022</v>
      </c>
    </row>
    <row r="8" spans="1:3">
      <c r="A8" s="4" t="s">
        <v>110</v>
      </c>
      <c r="B8" s="6" t="n">
        <v>774820</v>
      </c>
      <c r="C8" s="6" t="n">
        <v>3574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339</v>
      </c>
      <c r="B1" s="2" t="s">
        <v>340</v>
      </c>
      <c r="G1" s="2" t="s">
        <v>341</v>
      </c>
      <c r="H1" s="2" t="s">
        <v>1</v>
      </c>
    </row>
    <row r="2" spans="1:8">
      <c r="B2" s="2" t="s">
        <v>342</v>
      </c>
      <c r="C2" s="2" t="s">
        <v>343</v>
      </c>
      <c r="D2" s="2" t="s">
        <v>344</v>
      </c>
      <c r="E2" s="2" t="s">
        <v>345</v>
      </c>
      <c r="F2" s="2" t="s">
        <v>29</v>
      </c>
      <c r="G2" s="2" t="s">
        <v>346</v>
      </c>
      <c r="H2" s="2" t="s">
        <v>2</v>
      </c>
    </row>
    <row r="3" spans="1:8">
      <c r="A3" s="4" t="s">
        <v>347</v>
      </c>
    </row>
    <row r="4" spans="1:8">
      <c r="A4" s="4" t="s">
        <v>348</v>
      </c>
      <c r="G4" s="6" t="n">
        <v>66000</v>
      </c>
    </row>
    <row r="5" spans="1:8">
      <c r="A5" s="4" t="s">
        <v>349</v>
      </c>
      <c r="G5" s="6" t="n">
        <v>60000</v>
      </c>
    </row>
    <row r="6" spans="1:8">
      <c r="A6" s="4" t="s">
        <v>350</v>
      </c>
      <c r="G6" s="4" t="s">
        <v>351</v>
      </c>
    </row>
    <row r="7" spans="1:8">
      <c r="A7" s="4" t="s">
        <v>352</v>
      </c>
      <c r="G7" s="4" t="s">
        <v>353</v>
      </c>
    </row>
    <row r="8" spans="1:8">
      <c r="A8" s="4" t="s">
        <v>354</v>
      </c>
      <c r="G8" s="4" t="s">
        <v>310</v>
      </c>
    </row>
    <row r="9" spans="1:8">
      <c r="A9" s="4" t="s">
        <v>355</v>
      </c>
      <c r="F9" s="6" t="n">
        <v>66000</v>
      </c>
    </row>
    <row r="10" spans="1:8">
      <c r="A10" s="4" t="s">
        <v>356</v>
      </c>
      <c r="F10" s="6" t="n">
        <v>4177</v>
      </c>
    </row>
    <row r="11" spans="1:8">
      <c r="A11" s="4" t="s">
        <v>357</v>
      </c>
      <c r="E11" s="5" t="n">
        <v>352242</v>
      </c>
    </row>
    <row r="12" spans="1:8">
      <c r="A12" s="4" t="s">
        <v>358</v>
      </c>
    </row>
    <row r="13" spans="1:8">
      <c r="A13" s="4" t="s">
        <v>348</v>
      </c>
      <c r="D13" s="6" t="n">
        <v>86250</v>
      </c>
    </row>
    <row r="14" spans="1:8">
      <c r="A14" s="4" t="s">
        <v>349</v>
      </c>
      <c r="D14" s="5" t="n">
        <v>75000</v>
      </c>
    </row>
    <row r="15" spans="1:8">
      <c r="A15" s="4" t="s">
        <v>359</v>
      </c>
    </row>
    <row r="16" spans="1:8">
      <c r="A16" s="4" t="s">
        <v>348</v>
      </c>
      <c r="D16" s="5" t="n">
        <v>11500</v>
      </c>
    </row>
    <row r="17" spans="1:8">
      <c r="A17" s="4" t="s">
        <v>349</v>
      </c>
      <c r="D17" s="5" t="n">
        <v>10000</v>
      </c>
    </row>
    <row r="18" spans="1:8">
      <c r="A18" s="4" t="s">
        <v>360</v>
      </c>
    </row>
    <row r="19" spans="1:8">
      <c r="A19" s="4" t="s">
        <v>348</v>
      </c>
      <c r="D19" s="5" t="n">
        <v>46000</v>
      </c>
    </row>
    <row r="20" spans="1:8">
      <c r="A20" s="4" t="s">
        <v>349</v>
      </c>
      <c r="D20" s="6" t="n">
        <v>40000</v>
      </c>
    </row>
    <row r="21" spans="1:8">
      <c r="A21" s="4" t="s">
        <v>361</v>
      </c>
    </row>
    <row r="22" spans="1:8">
      <c r="A22" s="4" t="s">
        <v>350</v>
      </c>
      <c r="D22" s="4" t="s">
        <v>351</v>
      </c>
    </row>
    <row r="23" spans="1:8">
      <c r="A23" s="4" t="s">
        <v>352</v>
      </c>
      <c r="D23" s="4" t="s">
        <v>351</v>
      </c>
    </row>
    <row r="24" spans="1:8">
      <c r="A24" s="4" t="s">
        <v>354</v>
      </c>
      <c r="D24" s="4" t="s">
        <v>310</v>
      </c>
    </row>
    <row r="25" spans="1:8">
      <c r="A25" s="4" t="s">
        <v>357</v>
      </c>
      <c r="D25" s="5" t="n">
        <v>718750</v>
      </c>
    </row>
    <row r="26" spans="1:8">
      <c r="A26" s="4" t="s">
        <v>362</v>
      </c>
      <c r="D26" s="6" t="n">
        <v>18750</v>
      </c>
    </row>
    <row r="27" spans="1:8">
      <c r="A27" s="4" t="s">
        <v>363</v>
      </c>
      <c r="H27" s="6" t="n">
        <v>168930</v>
      </c>
    </row>
    <row r="28" spans="1:8">
      <c r="A28" s="4" t="s">
        <v>364</v>
      </c>
      <c r="H28" s="5" t="n">
        <v>125000</v>
      </c>
    </row>
    <row r="29" spans="1:8">
      <c r="A29" s="4" t="s">
        <v>365</v>
      </c>
      <c r="H29" s="5" t="n">
        <v>43930</v>
      </c>
    </row>
    <row r="30" spans="1:8">
      <c r="A30" s="4" t="s">
        <v>366</v>
      </c>
      <c r="H30" s="5" t="n">
        <v>168930</v>
      </c>
    </row>
    <row r="31" spans="1:8">
      <c r="A31" s="4" t="s">
        <v>367</v>
      </c>
    </row>
    <row r="32" spans="1:8">
      <c r="A32" s="4" t="s">
        <v>348</v>
      </c>
      <c r="C32" s="6" t="n">
        <v>5750</v>
      </c>
    </row>
    <row r="33" spans="1:8">
      <c r="A33" s="4" t="s">
        <v>349</v>
      </c>
      <c r="C33" s="6" t="n">
        <v>5750</v>
      </c>
    </row>
    <row r="34" spans="1:8">
      <c r="A34" s="4" t="s">
        <v>350</v>
      </c>
      <c r="C34" s="4" t="s">
        <v>351</v>
      </c>
    </row>
    <row r="35" spans="1:8">
      <c r="A35" s="4" t="s">
        <v>354</v>
      </c>
      <c r="C35" s="4" t="s">
        <v>310</v>
      </c>
    </row>
    <row r="36" spans="1:8">
      <c r="A36" s="4" t="s">
        <v>357</v>
      </c>
      <c r="C36" s="5" t="n">
        <v>28750</v>
      </c>
    </row>
    <row r="37" spans="1:8">
      <c r="A37" s="4" t="s">
        <v>363</v>
      </c>
      <c r="H37" s="5" t="n">
        <v>6877</v>
      </c>
    </row>
    <row r="38" spans="1:8">
      <c r="A38" s="4" t="s">
        <v>364</v>
      </c>
      <c r="H38" s="5" t="n">
        <v>5750</v>
      </c>
    </row>
    <row r="39" spans="1:8">
      <c r="A39" s="4" t="s">
        <v>365</v>
      </c>
      <c r="H39" s="5" t="n">
        <v>1127</v>
      </c>
    </row>
    <row r="40" spans="1:8">
      <c r="A40" s="4" t="s">
        <v>366</v>
      </c>
      <c r="H40" s="5" t="n">
        <v>6877</v>
      </c>
    </row>
    <row r="41" spans="1:8">
      <c r="A41" s="4" t="s">
        <v>368</v>
      </c>
    </row>
    <row r="42" spans="1:8">
      <c r="A42" s="4" t="s">
        <v>348</v>
      </c>
      <c r="B42" s="6" t="n">
        <v>11500</v>
      </c>
    </row>
    <row r="43" spans="1:8">
      <c r="A43" s="4" t="s">
        <v>349</v>
      </c>
      <c r="B43" s="6" t="n">
        <v>10000</v>
      </c>
    </row>
    <row r="44" spans="1:8">
      <c r="A44" s="4" t="s">
        <v>350</v>
      </c>
      <c r="B44" s="4" t="s">
        <v>351</v>
      </c>
    </row>
    <row r="45" spans="1:8">
      <c r="A45" s="4" t="s">
        <v>352</v>
      </c>
      <c r="B45" s="4" t="s">
        <v>351</v>
      </c>
    </row>
    <row r="46" spans="1:8">
      <c r="A46" s="4" t="s">
        <v>354</v>
      </c>
      <c r="B46" s="4" t="s">
        <v>310</v>
      </c>
    </row>
    <row r="47" spans="1:8">
      <c r="A47" s="4" t="s">
        <v>357</v>
      </c>
      <c r="B47" s="5" t="n">
        <v>57500</v>
      </c>
    </row>
    <row r="48" spans="1:8">
      <c r="A48" s="4" t="s">
        <v>362</v>
      </c>
      <c r="B48" s="6" t="n">
        <v>1500</v>
      </c>
    </row>
    <row r="49" spans="1:8">
      <c r="A49" s="4" t="s">
        <v>363</v>
      </c>
      <c r="H49" s="5" t="n">
        <v>13773</v>
      </c>
    </row>
    <row r="50" spans="1:8">
      <c r="A50" s="4" t="s">
        <v>364</v>
      </c>
      <c r="H50" s="5" t="n">
        <v>10000</v>
      </c>
    </row>
    <row r="51" spans="1:8">
      <c r="A51" s="4" t="s">
        <v>365</v>
      </c>
      <c r="H51" s="5" t="n">
        <v>3773</v>
      </c>
    </row>
    <row r="52" spans="1:8">
      <c r="A52" s="4" t="s">
        <v>366</v>
      </c>
      <c r="H52" s="6" t="n">
        <v>13773</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69</v>
      </c>
      <c r="B1" s="2" t="s">
        <v>370</v>
      </c>
      <c r="C1" s="2" t="s">
        <v>371</v>
      </c>
      <c r="D1" s="2" t="s">
        <v>1</v>
      </c>
    </row>
    <row r="2" spans="1:7">
      <c r="B2" s="2" t="s">
        <v>315</v>
      </c>
      <c r="C2" s="2" t="s">
        <v>2</v>
      </c>
      <c r="D2" s="2" t="s">
        <v>2</v>
      </c>
      <c r="E2" s="2" t="s">
        <v>29</v>
      </c>
      <c r="F2" s="2" t="s">
        <v>326</v>
      </c>
      <c r="G2" s="2" t="s">
        <v>372</v>
      </c>
    </row>
    <row r="3" spans="1:7">
      <c r="A3" s="3" t="s">
        <v>327</v>
      </c>
    </row>
    <row r="4" spans="1:7">
      <c r="A4" s="4" t="s">
        <v>373</v>
      </c>
      <c r="C4" s="4" t="s">
        <v>34</v>
      </c>
      <c r="D4" s="4" t="s">
        <v>34</v>
      </c>
      <c r="E4" s="6" t="n">
        <v>357478</v>
      </c>
    </row>
    <row r="5" spans="1:7">
      <c r="A5" s="4" t="s">
        <v>374</v>
      </c>
      <c r="C5" s="4" t="s">
        <v>34</v>
      </c>
      <c r="D5" s="4" t="s">
        <v>34</v>
      </c>
      <c r="E5" s="5" t="n">
        <v>376022</v>
      </c>
    </row>
    <row r="6" spans="1:7">
      <c r="A6" s="4" t="s">
        <v>327</v>
      </c>
    </row>
    <row r="7" spans="1:7">
      <c r="A7" s="3" t="s">
        <v>327</v>
      </c>
    </row>
    <row r="8" spans="1:7">
      <c r="A8" s="4" t="s">
        <v>375</v>
      </c>
      <c r="G8" s="6" t="n">
        <v>1657500</v>
      </c>
    </row>
    <row r="9" spans="1:7">
      <c r="A9" s="4" t="s">
        <v>376</v>
      </c>
      <c r="G9" s="5" t="n">
        <v>7500</v>
      </c>
    </row>
    <row r="10" spans="1:7">
      <c r="A10" s="4" t="s">
        <v>377</v>
      </c>
      <c r="G10" s="5" t="n">
        <v>150000</v>
      </c>
    </row>
    <row r="11" spans="1:7">
      <c r="A11" s="4" t="s">
        <v>378</v>
      </c>
      <c r="G11" s="6" t="n">
        <v>1500000</v>
      </c>
    </row>
    <row r="12" spans="1:7">
      <c r="A12" s="4" t="s">
        <v>379</v>
      </c>
      <c r="F12" s="6" t="n">
        <v>500000</v>
      </c>
    </row>
    <row r="13" spans="1:7">
      <c r="A13" s="4" t="s">
        <v>380</v>
      </c>
      <c r="F13" s="6" t="n">
        <v>1000000</v>
      </c>
    </row>
    <row r="14" spans="1:7">
      <c r="A14" s="4" t="s">
        <v>381</v>
      </c>
      <c r="F14" s="4" t="s">
        <v>351</v>
      </c>
    </row>
    <row r="15" spans="1:7">
      <c r="A15" s="4" t="s">
        <v>382</v>
      </c>
      <c r="C15" s="5" t="n">
        <v>643177</v>
      </c>
      <c r="D15" s="5" t="n">
        <v>643177</v>
      </c>
    </row>
    <row r="16" spans="1:7">
      <c r="A16" s="4" t="s">
        <v>373</v>
      </c>
      <c r="C16" s="5" t="n">
        <v>774820</v>
      </c>
      <c r="D16" s="5" t="n">
        <v>774820</v>
      </c>
      <c r="E16" s="5" t="n">
        <v>357478</v>
      </c>
    </row>
    <row r="17" spans="1:7">
      <c r="A17" s="4" t="s">
        <v>374</v>
      </c>
      <c r="C17" s="6" t="n">
        <v>531187</v>
      </c>
      <c r="D17" s="6" t="n">
        <v>531187</v>
      </c>
      <c r="E17" s="5" t="n">
        <v>376022</v>
      </c>
    </row>
    <row r="18" spans="1:7">
      <c r="A18" s="4" t="s">
        <v>383</v>
      </c>
      <c r="B18" s="6" t="n">
        <v>978500</v>
      </c>
    </row>
    <row r="19" spans="1:7">
      <c r="A19" s="4" t="s">
        <v>384</v>
      </c>
      <c r="B19" s="5" t="n">
        <v>5000</v>
      </c>
    </row>
    <row r="20" spans="1:7">
      <c r="A20" s="4" t="s">
        <v>385</v>
      </c>
      <c r="B20" s="6" t="n">
        <v>7500</v>
      </c>
    </row>
    <row r="21" spans="1:7">
      <c r="A21" s="4" t="s">
        <v>386</v>
      </c>
    </row>
    <row r="22" spans="1:7">
      <c r="A22" s="3" t="s">
        <v>327</v>
      </c>
    </row>
    <row r="23" spans="1:7">
      <c r="A23" s="4" t="s">
        <v>387</v>
      </c>
      <c r="C23" s="10" t="n">
        <v>0.1976</v>
      </c>
      <c r="D23" s="10" t="n">
        <v>0.1976</v>
      </c>
    </row>
    <row r="24" spans="1:7">
      <c r="A24" s="4" t="s">
        <v>388</v>
      </c>
      <c r="C24" s="6" t="n">
        <v>1500000</v>
      </c>
      <c r="D24" s="6" t="n">
        <v>1500000</v>
      </c>
    </row>
    <row r="25" spans="1:7">
      <c r="A25" s="4" t="s">
        <v>389</v>
      </c>
      <c r="C25" s="5" t="n">
        <v>8287500</v>
      </c>
      <c r="D25" s="5" t="n">
        <v>8287500</v>
      </c>
    </row>
    <row r="26" spans="1:7">
      <c r="A26" s="4" t="s">
        <v>390</v>
      </c>
      <c r="D26" s="5" t="n">
        <v>253846</v>
      </c>
    </row>
    <row r="27" spans="1:7">
      <c r="A27" s="4" t="s">
        <v>391</v>
      </c>
      <c r="D27" s="6" t="n">
        <v>50000</v>
      </c>
    </row>
    <row r="28" spans="1:7">
      <c r="A28" s="4" t="s">
        <v>392</v>
      </c>
      <c r="D28" s="5" t="n">
        <v>70658</v>
      </c>
    </row>
    <row r="29" spans="1:7">
      <c r="A29" s="4" t="s">
        <v>393</v>
      </c>
      <c r="D29" s="5" t="n">
        <v>233500</v>
      </c>
    </row>
    <row r="30" spans="1:7">
      <c r="A30" s="4" t="s">
        <v>394</v>
      </c>
      <c r="D30" s="5" t="n">
        <v>1241340</v>
      </c>
    </row>
    <row r="31" spans="1:7">
      <c r="A31" s="4" t="s">
        <v>395</v>
      </c>
      <c r="C31" s="6" t="n">
        <v>1474840</v>
      </c>
      <c r="D31" s="5" t="n">
        <v>1474840</v>
      </c>
    </row>
    <row r="32" spans="1:7">
      <c r="A32" s="4" t="s">
        <v>396</v>
      </c>
    </row>
    <row r="33" spans="1:7">
      <c r="A33" s="3" t="s">
        <v>327</v>
      </c>
    </row>
    <row r="34" spans="1:7">
      <c r="A34" s="4" t="s">
        <v>397</v>
      </c>
      <c r="C34" s="5" t="n">
        <v>105137</v>
      </c>
      <c r="D34" s="5" t="n">
        <v>163000</v>
      </c>
    </row>
    <row r="35" spans="1:7">
      <c r="A35" s="4" t="s">
        <v>398</v>
      </c>
      <c r="D35" s="5" t="n">
        <v>179300</v>
      </c>
    </row>
    <row r="36" spans="1:7">
      <c r="A36" s="4" t="s">
        <v>399</v>
      </c>
      <c r="C36" s="5" t="n">
        <v>123151</v>
      </c>
      <c r="D36" s="5" t="n">
        <v>179300</v>
      </c>
    </row>
    <row r="37" spans="1:7">
      <c r="A37" s="4" t="s">
        <v>400</v>
      </c>
      <c r="C37" s="5" t="n">
        <v>18014</v>
      </c>
      <c r="D37" s="5" t="n">
        <v>16300</v>
      </c>
    </row>
    <row r="38" spans="1:7">
      <c r="A38" s="4" t="s">
        <v>393</v>
      </c>
      <c r="C38" s="5" t="n">
        <v>98900</v>
      </c>
    </row>
    <row r="39" spans="1:7">
      <c r="A39" s="4" t="s">
        <v>394</v>
      </c>
      <c r="C39" s="5" t="n">
        <v>52635</v>
      </c>
    </row>
    <row r="40" spans="1:7">
      <c r="A40" s="4" t="s">
        <v>395</v>
      </c>
      <c r="C40" s="5" t="n">
        <v>151535</v>
      </c>
      <c r="D40" s="6" t="n">
        <v>151535</v>
      </c>
    </row>
    <row r="41" spans="1:7">
      <c r="A41" s="4" t="s">
        <v>401</v>
      </c>
      <c r="C41" s="5" t="n">
        <v>270057</v>
      </c>
    </row>
    <row r="42" spans="1:7">
      <c r="A42" s="4" t="s">
        <v>402</v>
      </c>
      <c r="C42" s="5" t="n">
        <v>205431</v>
      </c>
    </row>
    <row r="43" spans="1:7">
      <c r="A43" s="4" t="s">
        <v>403</v>
      </c>
      <c r="C43" s="6" t="n">
        <v>579980</v>
      </c>
    </row>
    <row r="44" spans="1:7">
      <c r="A44" s="4" t="s">
        <v>404</v>
      </c>
    </row>
    <row r="45" spans="1:7">
      <c r="A45" s="3" t="s">
        <v>405</v>
      </c>
    </row>
    <row r="46" spans="1:7">
      <c r="A46" s="4" t="s">
        <v>406</v>
      </c>
      <c r="E46" s="6" t="n">
        <v>420000</v>
      </c>
    </row>
    <row r="47" spans="1:7">
      <c r="A47" s="4" t="s">
        <v>407</v>
      </c>
      <c r="E47" s="5" t="n">
        <v>6000000</v>
      </c>
    </row>
    <row r="48" spans="1:7">
      <c r="A48" s="4" t="s">
        <v>408</v>
      </c>
      <c r="C48" s="5" t="n">
        <v>1636362</v>
      </c>
      <c r="D48" s="5" t="n">
        <v>1636362</v>
      </c>
    </row>
    <row r="49" spans="1:7">
      <c r="A49" s="4" t="s">
        <v>409</v>
      </c>
      <c r="C49" s="8" t="n">
        <v>0.2</v>
      </c>
      <c r="D49" s="8" t="n">
        <v>0.2</v>
      </c>
      <c r="E49" s="4" t="s">
        <v>410</v>
      </c>
    </row>
    <row r="50" spans="1:7">
      <c r="A50" s="4" t="s">
        <v>411</v>
      </c>
      <c r="E50" s="6" t="n">
        <v>577100</v>
      </c>
    </row>
    <row r="51" spans="1:7">
      <c r="A51" s="4" t="s">
        <v>412</v>
      </c>
      <c r="E51" s="5" t="n">
        <v>77100</v>
      </c>
    </row>
    <row r="52" spans="1:7">
      <c r="A52" s="4" t="s">
        <v>413</v>
      </c>
      <c r="E52" s="5" t="n">
        <v>500000</v>
      </c>
    </row>
    <row r="53" spans="1:7">
      <c r="A53" s="4" t="s">
        <v>414</v>
      </c>
      <c r="D53" s="6" t="n">
        <v>376022</v>
      </c>
      <c r="E53" s="5" t="n">
        <v>123968</v>
      </c>
    </row>
    <row r="54" spans="1:7">
      <c r="A54" s="4" t="s">
        <v>415</v>
      </c>
      <c r="C54" s="6" t="n">
        <v>13700</v>
      </c>
      <c r="D54" s="5" t="n">
        <v>13700</v>
      </c>
      <c r="E54" s="5" t="n">
        <v>581373</v>
      </c>
    </row>
    <row r="55" spans="1:7">
      <c r="A55" s="4" t="s">
        <v>416</v>
      </c>
      <c r="D55" s="6" t="n">
        <v>-567673</v>
      </c>
      <c r="E55" s="6" t="n">
        <v>4273</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175</v>
      </c>
    </row>
    <row r="3" spans="1:2">
      <c r="A3" s="4" t="s">
        <v>418</v>
      </c>
    </row>
    <row r="4" spans="1:2">
      <c r="A4" s="4" t="s">
        <v>419</v>
      </c>
      <c r="B4" s="6" t="n">
        <v>-567673</v>
      </c>
    </row>
    <row r="5" spans="1:2">
      <c r="A5" s="4" t="s">
        <v>420</v>
      </c>
      <c r="B5" s="5" t="n">
        <v>-376022</v>
      </c>
    </row>
    <row r="6" spans="1:2">
      <c r="A6" s="4" t="s">
        <v>421</v>
      </c>
      <c r="B6" s="5" t="n">
        <v>-567673</v>
      </c>
    </row>
    <row r="7" spans="1:2">
      <c r="A7" s="4" t="s">
        <v>422</v>
      </c>
    </row>
    <row r="8" spans="1:2">
      <c r="A8" s="4" t="s">
        <v>423</v>
      </c>
      <c r="B8" s="5" t="n">
        <v>16300</v>
      </c>
    </row>
    <row r="9" spans="1:2">
      <c r="A9" s="4" t="s">
        <v>424</v>
      </c>
      <c r="B9" s="5" t="n">
        <v>163000</v>
      </c>
    </row>
    <row r="10" spans="1:2">
      <c r="A10" s="4" t="s">
        <v>420</v>
      </c>
      <c r="B10" s="5" t="n">
        <v>-79745</v>
      </c>
    </row>
    <row r="11" spans="1:2">
      <c r="A11" s="4" t="s">
        <v>425</v>
      </c>
      <c r="B11" s="5" t="n">
        <v>0</v>
      </c>
    </row>
    <row r="12" spans="1:2">
      <c r="A12" s="4" t="s">
        <v>426</v>
      </c>
    </row>
    <row r="13" spans="1:2">
      <c r="A13" s="4" t="s">
        <v>427</v>
      </c>
      <c r="B13" s="5" t="n">
        <v>1474840</v>
      </c>
    </row>
    <row r="14" spans="1:2">
      <c r="A14" s="4" t="s">
        <v>419</v>
      </c>
      <c r="B14" s="5" t="n">
        <v>-300144</v>
      </c>
    </row>
    <row r="15" spans="1:2">
      <c r="A15" s="4" t="s">
        <v>423</v>
      </c>
      <c r="B15" s="4" t="s">
        <v>34</v>
      </c>
    </row>
    <row r="16" spans="1:2">
      <c r="A16" s="4" t="s">
        <v>424</v>
      </c>
      <c r="B16" s="5" t="n">
        <v>233500</v>
      </c>
    </row>
    <row r="17" spans="1:2">
      <c r="A17" s="4" t="s">
        <v>420</v>
      </c>
      <c r="B17" s="5" t="n">
        <v>-81989</v>
      </c>
    </row>
    <row r="18" spans="1:2">
      <c r="A18" s="4" t="s">
        <v>425</v>
      </c>
      <c r="B18" s="5" t="n">
        <v>1241340</v>
      </c>
    </row>
    <row r="19" spans="1:2">
      <c r="A19" s="4" t="s">
        <v>421</v>
      </c>
      <c r="B19" s="5" t="n">
        <v>-300144</v>
      </c>
    </row>
    <row r="20" spans="1:2">
      <c r="A20" s="4" t="s">
        <v>428</v>
      </c>
    </row>
    <row r="21" spans="1:2">
      <c r="A21" s="4" t="s">
        <v>427</v>
      </c>
      <c r="B21" s="5" t="n">
        <v>151535</v>
      </c>
    </row>
    <row r="22" spans="1:2">
      <c r="A22" s="4" t="s">
        <v>419</v>
      </c>
      <c r="B22" s="5" t="n">
        <v>63051</v>
      </c>
    </row>
    <row r="23" spans="1:2">
      <c r="A23" s="4" t="s">
        <v>429</v>
      </c>
      <c r="B23" s="5" t="n">
        <v>-70659</v>
      </c>
    </row>
    <row r="24" spans="1:2">
      <c r="A24" s="4" t="s">
        <v>423</v>
      </c>
      <c r="B24" s="5" t="n">
        <v>18014</v>
      </c>
    </row>
    <row r="25" spans="1:2">
      <c r="A25" s="4" t="s">
        <v>424</v>
      </c>
      <c r="B25" s="5" t="n">
        <v>98900</v>
      </c>
    </row>
    <row r="26" spans="1:2">
      <c r="A26" s="4" t="s">
        <v>420</v>
      </c>
      <c r="B26" s="5" t="n">
        <v>-28852</v>
      </c>
    </row>
    <row r="27" spans="1:2">
      <c r="A27" s="4" t="s">
        <v>425</v>
      </c>
      <c r="B27" s="5" t="n">
        <v>52635</v>
      </c>
    </row>
    <row r="28" spans="1:2">
      <c r="A28" s="4" t="s">
        <v>421</v>
      </c>
      <c r="B28" s="5" t="n">
        <v>63051</v>
      </c>
    </row>
    <row r="29" spans="1:2">
      <c r="A29" s="4" t="s">
        <v>430</v>
      </c>
    </row>
    <row r="30" spans="1:2">
      <c r="A30" s="4" t="s">
        <v>427</v>
      </c>
      <c r="B30" s="5" t="n">
        <v>205431</v>
      </c>
    </row>
    <row r="31" spans="1:2">
      <c r="A31" s="4" t="s">
        <v>419</v>
      </c>
      <c r="B31" s="5" t="n">
        <v>110501</v>
      </c>
    </row>
    <row r="32" spans="1:2">
      <c r="A32" s="4" t="s">
        <v>424</v>
      </c>
      <c r="B32" s="5" t="n">
        <v>205431</v>
      </c>
    </row>
    <row r="33" spans="1:2">
      <c r="A33" s="4" t="s">
        <v>420</v>
      </c>
      <c r="B33" s="5" t="n">
        <v>-13371</v>
      </c>
    </row>
    <row r="34" spans="1:2">
      <c r="A34" s="4" t="s">
        <v>425</v>
      </c>
      <c r="B34" s="5" t="n">
        <v>0</v>
      </c>
    </row>
    <row r="35" spans="1:2">
      <c r="A35" s="4" t="s">
        <v>421</v>
      </c>
      <c r="B35" s="5" t="n">
        <v>110501</v>
      </c>
    </row>
    <row r="36" spans="1:2">
      <c r="A36" s="4" t="s">
        <v>431</v>
      </c>
    </row>
    <row r="37" spans="1:2">
      <c r="A37" s="4" t="s">
        <v>427</v>
      </c>
      <c r="B37" s="5" t="n">
        <v>175807</v>
      </c>
    </row>
    <row r="38" spans="1:2">
      <c r="A38" s="4" t="s">
        <v>429</v>
      </c>
      <c r="B38" s="5" t="n">
        <v>-175807</v>
      </c>
    </row>
    <row r="39" spans="1:2">
      <c r="A39" s="4" t="s">
        <v>423</v>
      </c>
      <c r="B39" s="5" t="n">
        <v>18750</v>
      </c>
    </row>
    <row r="40" spans="1:2">
      <c r="A40" s="4" t="s">
        <v>424</v>
      </c>
      <c r="B40" s="5" t="n">
        <v>10750</v>
      </c>
    </row>
    <row r="41" spans="1:2">
      <c r="A41" s="4" t="s">
        <v>420</v>
      </c>
      <c r="B41" s="5" t="n">
        <v>-149500</v>
      </c>
    </row>
    <row r="42" spans="1:2">
      <c r="A42" s="4" t="s">
        <v>425</v>
      </c>
      <c r="B42" s="5" t="n">
        <v>45057</v>
      </c>
    </row>
    <row r="43" spans="1:2">
      <c r="A43" s="4" t="s">
        <v>421</v>
      </c>
      <c r="B43" s="4" t="s">
        <v>34</v>
      </c>
    </row>
    <row r="44" spans="1:2">
      <c r="A44" s="4" t="s">
        <v>432</v>
      </c>
    </row>
    <row r="45" spans="1:2">
      <c r="A45" s="4" t="s">
        <v>427</v>
      </c>
      <c r="B45" s="5" t="n">
        <v>6877</v>
      </c>
    </row>
    <row r="46" spans="1:2">
      <c r="A46" s="4" t="s">
        <v>429</v>
      </c>
      <c r="B46" s="5" t="n">
        <v>-6877</v>
      </c>
    </row>
    <row r="47" spans="1:2">
      <c r="A47" s="4" t="s">
        <v>423</v>
      </c>
      <c r="B47" s="4" t="s">
        <v>34</v>
      </c>
    </row>
    <row r="48" spans="1:2">
      <c r="A48" s="4" t="s">
        <v>424</v>
      </c>
      <c r="B48" s="5" t="n">
        <v>5750</v>
      </c>
    </row>
    <row r="49" spans="1:2">
      <c r="A49" s="4" t="s">
        <v>420</v>
      </c>
      <c r="B49" s="5" t="n">
        <v>-5750</v>
      </c>
    </row>
    <row r="50" spans="1:2">
      <c r="A50" s="4" t="s">
        <v>425</v>
      </c>
      <c r="B50" s="5" t="n">
        <v>1127</v>
      </c>
    </row>
    <row r="51" spans="1:2">
      <c r="A51" s="4" t="s">
        <v>421</v>
      </c>
      <c r="B51" s="4" t="s">
        <v>34</v>
      </c>
    </row>
    <row r="52" spans="1:2">
      <c r="A52" s="4" t="s">
        <v>433</v>
      </c>
    </row>
    <row r="53" spans="1:2">
      <c r="A53" s="4" t="s">
        <v>427</v>
      </c>
      <c r="B53" s="5" t="n">
        <v>13773</v>
      </c>
    </row>
    <row r="54" spans="1:2">
      <c r="A54" s="4" t="s">
        <v>429</v>
      </c>
      <c r="B54" s="5" t="n">
        <v>-13773</v>
      </c>
    </row>
    <row r="55" spans="1:2">
      <c r="A55" s="4" t="s">
        <v>423</v>
      </c>
      <c r="B55" s="5" t="n">
        <v>1500</v>
      </c>
    </row>
    <row r="56" spans="1:2">
      <c r="A56" s="4" t="s">
        <v>424</v>
      </c>
      <c r="B56" s="5" t="n">
        <v>10000</v>
      </c>
    </row>
    <row r="57" spans="1:2">
      <c r="A57" s="4" t="s">
        <v>420</v>
      </c>
      <c r="B57" s="5" t="n">
        <v>-11500</v>
      </c>
    </row>
    <row r="58" spans="1:2">
      <c r="A58" s="4" t="s">
        <v>425</v>
      </c>
      <c r="B58" s="5" t="n">
        <v>3773</v>
      </c>
    </row>
    <row r="59" spans="1:2">
      <c r="A59" s="4" t="s">
        <v>421</v>
      </c>
      <c r="B59" s="4" t="s">
        <v>34</v>
      </c>
    </row>
    <row r="60" spans="1:2">
      <c r="A60" s="4" t="s">
        <v>110</v>
      </c>
    </row>
    <row r="61" spans="1:2">
      <c r="A61" s="4" t="s">
        <v>427</v>
      </c>
      <c r="B61" s="5" t="n">
        <v>2021387</v>
      </c>
    </row>
    <row r="62" spans="1:2">
      <c r="A62" s="4" t="s">
        <v>419</v>
      </c>
      <c r="B62" s="5" t="n">
        <v>-694265</v>
      </c>
    </row>
    <row r="63" spans="1:2">
      <c r="A63" s="4" t="s">
        <v>429</v>
      </c>
      <c r="B63" s="5" t="n">
        <v>-260240</v>
      </c>
    </row>
    <row r="64" spans="1:2">
      <c r="A64" s="4" t="s">
        <v>423</v>
      </c>
      <c r="B64" s="5" t="n">
        <v>54564</v>
      </c>
    </row>
    <row r="65" spans="1:2">
      <c r="A65" s="4" t="s">
        <v>424</v>
      </c>
      <c r="B65" s="5" t="n">
        <v>806376</v>
      </c>
    </row>
    <row r="66" spans="1:2">
      <c r="A66" s="4" t="s">
        <v>420</v>
      </c>
      <c r="B66" s="5" t="n">
        <v>-707925</v>
      </c>
    </row>
    <row r="67" spans="1:2">
      <c r="A67" s="4" t="s">
        <v>425</v>
      </c>
      <c r="B67" s="5" t="n">
        <v>1378058</v>
      </c>
    </row>
    <row r="68" spans="1:2">
      <c r="A68" s="4" t="s">
        <v>421</v>
      </c>
      <c r="B68" s="6" t="n">
        <v>-694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175</v>
      </c>
    </row>
    <row r="3" spans="1:2">
      <c r="A3" s="4" t="s">
        <v>435</v>
      </c>
      <c r="B3" s="6" t="n">
        <v>581373</v>
      </c>
    </row>
    <row r="4" spans="1:2">
      <c r="A4" s="4" t="s">
        <v>436</v>
      </c>
      <c r="B4" s="5" t="n">
        <v>2021387</v>
      </c>
    </row>
    <row r="5" spans="1:2">
      <c r="A5" s="4" t="s">
        <v>437</v>
      </c>
      <c r="B5" s="5" t="n">
        <v>-694265</v>
      </c>
    </row>
    <row r="6" spans="1:2">
      <c r="A6" s="4" t="s">
        <v>438</v>
      </c>
      <c r="B6" s="5" t="n">
        <v>-260240</v>
      </c>
    </row>
    <row r="7" spans="1:2">
      <c r="A7" s="4" t="s">
        <v>439</v>
      </c>
      <c r="B7" s="6" t="n">
        <v>1648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440</v>
      </c>
      <c r="B1" s="2" t="s">
        <v>1</v>
      </c>
    </row>
    <row r="2" spans="1:2">
      <c r="B2" s="2" t="s">
        <v>2</v>
      </c>
    </row>
    <row r="3" spans="1:2">
      <c r="A3" s="4" t="s">
        <v>441</v>
      </c>
    </row>
    <row r="4" spans="1:2">
      <c r="A4" s="4" t="s">
        <v>442</v>
      </c>
      <c r="B4" s="4" t="s">
        <v>34</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row>
    <row r="12" spans="1:2">
      <c r="A12" s="4" t="s">
        <v>442</v>
      </c>
      <c r="B12" s="4" t="s">
        <v>34</v>
      </c>
    </row>
    <row r="13" spans="1:2">
      <c r="A13" s="4" t="s">
        <v>456</v>
      </c>
      <c r="B13" s="4" t="s">
        <v>457</v>
      </c>
    </row>
    <row r="14" spans="1:2">
      <c r="A14" s="4" t="s">
        <v>449</v>
      </c>
      <c r="B14" s="4" t="s">
        <v>448</v>
      </c>
    </row>
    <row r="15" spans="1:2">
      <c r="A15" s="4" t="s">
        <v>458</v>
      </c>
      <c r="B15" s="4" t="s">
        <v>4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29</v>
      </c>
    </row>
    <row r="3" spans="1:3">
      <c r="A3" s="3" t="s">
        <v>461</v>
      </c>
    </row>
    <row r="4" spans="1:3">
      <c r="A4" s="4" t="s">
        <v>334</v>
      </c>
      <c r="B4" s="6" t="n">
        <v>6168</v>
      </c>
      <c r="C4" s="6" t="n">
        <v>57744</v>
      </c>
    </row>
    <row r="5" spans="1:3">
      <c r="A5" s="4" t="s">
        <v>462</v>
      </c>
      <c r="B5" s="5" t="n">
        <v>6314</v>
      </c>
      <c r="C5" s="5" t="n">
        <v>52748</v>
      </c>
    </row>
    <row r="6" spans="1:3">
      <c r="A6" s="4" t="s">
        <v>463</v>
      </c>
      <c r="B6" s="4" t="s">
        <v>34</v>
      </c>
      <c r="C6" s="5" t="n">
        <v>-104324</v>
      </c>
    </row>
    <row r="7" spans="1:3">
      <c r="A7" s="4" t="s">
        <v>464</v>
      </c>
      <c r="B7" s="6" t="n">
        <v>12482</v>
      </c>
      <c r="C7" s="6" t="n">
        <v>61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5</v>
      </c>
      <c r="B1" s="2" t="s">
        <v>1</v>
      </c>
    </row>
    <row r="2" spans="1:3">
      <c r="B2" s="2" t="s">
        <v>2</v>
      </c>
      <c r="C2" s="2" t="s">
        <v>29</v>
      </c>
    </row>
    <row r="3" spans="1:3">
      <c r="A3" s="4" t="s">
        <v>466</v>
      </c>
    </row>
    <row r="4" spans="1:3">
      <c r="A4" s="4" t="s">
        <v>269</v>
      </c>
      <c r="B4" s="6" t="n">
        <v>59576</v>
      </c>
      <c r="C4" s="6" t="n">
        <v>53828</v>
      </c>
    </row>
    <row r="5" spans="1:3">
      <c r="A5" s="4" t="s">
        <v>467</v>
      </c>
    </row>
    <row r="6" spans="1:3">
      <c r="A6" s="4" t="s">
        <v>269</v>
      </c>
      <c r="B6" s="5" t="n">
        <v>51234</v>
      </c>
      <c r="C6" s="5" t="n">
        <v>54151</v>
      </c>
    </row>
    <row r="7" spans="1:3">
      <c r="A7" s="4" t="s">
        <v>468</v>
      </c>
    </row>
    <row r="8" spans="1:3">
      <c r="A8" s="4" t="s">
        <v>269</v>
      </c>
      <c r="B8" s="5" t="n">
        <v>55650</v>
      </c>
      <c r="C8" s="5" t="n">
        <v>39000</v>
      </c>
    </row>
    <row r="9" spans="1:3">
      <c r="A9" s="4" t="s">
        <v>110</v>
      </c>
    </row>
    <row r="10" spans="1:3">
      <c r="A10" s="4" t="s">
        <v>269</v>
      </c>
      <c r="B10" s="6" t="n">
        <v>166460</v>
      </c>
      <c r="C10" s="6" t="n">
        <v>1469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702602</v>
      </c>
      <c r="C4" s="6" t="n">
        <v>603496</v>
      </c>
    </row>
    <row r="5" spans="1:3">
      <c r="A5" s="4" t="s">
        <v>75</v>
      </c>
      <c r="B5" s="5" t="n">
        <v>515461</v>
      </c>
      <c r="C5" s="5" t="n">
        <v>448103</v>
      </c>
    </row>
    <row r="6" spans="1:3">
      <c r="A6" s="4" t="s">
        <v>76</v>
      </c>
      <c r="B6" s="5" t="n">
        <v>187141</v>
      </c>
      <c r="C6" s="5" t="n">
        <v>155393</v>
      </c>
    </row>
    <row r="7" spans="1:3">
      <c r="A7" s="3" t="s">
        <v>77</v>
      </c>
    </row>
    <row r="8" spans="1:3">
      <c r="A8" s="4" t="s">
        <v>78</v>
      </c>
      <c r="B8" s="5" t="n">
        <v>961809</v>
      </c>
      <c r="C8" s="5" t="n">
        <v>835919</v>
      </c>
    </row>
    <row r="9" spans="1:3">
      <c r="A9" s="4" t="s">
        <v>79</v>
      </c>
      <c r="B9" s="5" t="n">
        <v>279700</v>
      </c>
      <c r="C9" s="5" t="n">
        <v>250177</v>
      </c>
    </row>
    <row r="10" spans="1:3">
      <c r="A10" s="4" t="s">
        <v>80</v>
      </c>
      <c r="B10" s="5" t="n">
        <v>56755</v>
      </c>
      <c r="C10" s="4" t="s">
        <v>34</v>
      </c>
    </row>
    <row r="11" spans="1:3">
      <c r="A11" s="4" t="s">
        <v>81</v>
      </c>
      <c r="B11" s="5" t="n">
        <v>29083</v>
      </c>
      <c r="C11" s="5" t="n">
        <v>13416</v>
      </c>
    </row>
    <row r="12" spans="1:3">
      <c r="A12" s="4" t="s">
        <v>82</v>
      </c>
      <c r="B12" s="5" t="n">
        <v>332558</v>
      </c>
      <c r="C12" s="5" t="n">
        <v>210464</v>
      </c>
    </row>
    <row r="13" spans="1:3">
      <c r="A13" s="4" t="s">
        <v>83</v>
      </c>
      <c r="B13" s="5" t="n">
        <v>39637</v>
      </c>
      <c r="C13" s="5" t="n">
        <v>23310</v>
      </c>
    </row>
    <row r="14" spans="1:3">
      <c r="A14" s="4" t="s">
        <v>84</v>
      </c>
      <c r="B14" s="5" t="n">
        <v>23780</v>
      </c>
      <c r="C14" s="5" t="n">
        <v>33977</v>
      </c>
    </row>
    <row r="15" spans="1:3">
      <c r="A15" s="4" t="s">
        <v>85</v>
      </c>
      <c r="B15" s="5" t="n">
        <v>28958</v>
      </c>
      <c r="C15" s="5" t="n">
        <v>10798</v>
      </c>
    </row>
    <row r="16" spans="1:3">
      <c r="A16" s="4" t="s">
        <v>86</v>
      </c>
      <c r="B16" s="5" t="n">
        <v>121680</v>
      </c>
      <c r="C16" s="5" t="n">
        <v>111824</v>
      </c>
    </row>
    <row r="17" spans="1:3">
      <c r="A17" s="4" t="s">
        <v>87</v>
      </c>
      <c r="B17" s="5" t="n">
        <v>1873960</v>
      </c>
      <c r="C17" s="5" t="n">
        <v>1489884</v>
      </c>
    </row>
    <row r="18" spans="1:3">
      <c r="A18" s="4" t="s">
        <v>88</v>
      </c>
      <c r="B18" s="5" t="n">
        <v>-1686819</v>
      </c>
      <c r="C18" s="5" t="n">
        <v>-1334492</v>
      </c>
    </row>
    <row r="19" spans="1:3">
      <c r="A19" s="3" t="s">
        <v>89</v>
      </c>
    </row>
    <row r="20" spans="1:3">
      <c r="A20" s="4" t="s">
        <v>90</v>
      </c>
      <c r="B20" s="5" t="n">
        <v>6247</v>
      </c>
      <c r="C20" s="4" t="s">
        <v>34</v>
      </c>
    </row>
    <row r="21" spans="1:3">
      <c r="A21" s="4" t="s">
        <v>91</v>
      </c>
      <c r="B21" s="5" t="n">
        <v>-13650</v>
      </c>
      <c r="C21" s="4" t="s">
        <v>34</v>
      </c>
    </row>
    <row r="22" spans="1:3">
      <c r="A22" s="4" t="s">
        <v>92</v>
      </c>
      <c r="B22" s="5" t="n">
        <v>-1125521</v>
      </c>
      <c r="C22" s="5" t="n">
        <v>-264843</v>
      </c>
    </row>
    <row r="23" spans="1:3">
      <c r="A23" s="4" t="s">
        <v>48</v>
      </c>
      <c r="B23" s="5" t="n">
        <v>-648540</v>
      </c>
      <c r="C23" s="5" t="n">
        <v>-81373</v>
      </c>
    </row>
    <row r="24" spans="1:3">
      <c r="A24" s="4" t="s">
        <v>93</v>
      </c>
      <c r="B24" s="5" t="n">
        <v>-1781463</v>
      </c>
      <c r="C24" s="5" t="n">
        <v>-346216</v>
      </c>
    </row>
    <row r="25" spans="1:3">
      <c r="A25" s="4" t="s">
        <v>94</v>
      </c>
      <c r="B25" s="6" t="n">
        <v>-3468283</v>
      </c>
      <c r="C25" s="6" t="n">
        <v>-1680708</v>
      </c>
    </row>
    <row r="26" spans="1:3">
      <c r="A26" s="4" t="s">
        <v>95</v>
      </c>
      <c r="B26" s="8" t="n">
        <v>-0.1</v>
      </c>
      <c r="C26" s="8" t="n">
        <v>-0.05</v>
      </c>
    </row>
    <row r="27" spans="1:3">
      <c r="A27" s="4" t="s">
        <v>96</v>
      </c>
      <c r="B27" s="5" t="n">
        <v>35231906</v>
      </c>
      <c r="C27" s="5" t="n">
        <v>31910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69</v>
      </c>
      <c r="B1" s="2" t="s">
        <v>470</v>
      </c>
      <c r="C1" s="2" t="s">
        <v>1</v>
      </c>
    </row>
    <row r="2" spans="1:6">
      <c r="B2" s="2" t="s">
        <v>2</v>
      </c>
      <c r="C2" s="2" t="s">
        <v>2</v>
      </c>
      <c r="D2" s="2" t="s">
        <v>29</v>
      </c>
      <c r="E2" s="2" t="s">
        <v>471</v>
      </c>
      <c r="F2" s="2" t="s">
        <v>472</v>
      </c>
    </row>
    <row r="3" spans="1:6">
      <c r="A3" s="4" t="s">
        <v>473</v>
      </c>
      <c r="C3" s="8" t="n">
        <v>0.15</v>
      </c>
      <c r="D3" s="4" t="s">
        <v>474</v>
      </c>
    </row>
    <row r="4" spans="1:6">
      <c r="A4" s="4" t="s">
        <v>475</v>
      </c>
      <c r="C4" s="6" t="n">
        <v>1500</v>
      </c>
      <c r="D4" s="6" t="n">
        <v>1500</v>
      </c>
    </row>
    <row r="5" spans="1:6">
      <c r="A5" s="4" t="s">
        <v>476</v>
      </c>
      <c r="C5" s="5" t="n">
        <v>950</v>
      </c>
      <c r="D5" s="5" t="n">
        <v>898</v>
      </c>
    </row>
    <row r="6" spans="1:6">
      <c r="A6" s="4" t="s">
        <v>477</v>
      </c>
      <c r="B6" s="6" t="n">
        <v>3625</v>
      </c>
      <c r="C6" s="6" t="n">
        <v>3625</v>
      </c>
    </row>
    <row r="7" spans="1:6">
      <c r="A7" s="4" t="s">
        <v>272</v>
      </c>
      <c r="B7" s="4" t="s">
        <v>273</v>
      </c>
      <c r="C7" s="4" t="s">
        <v>273</v>
      </c>
    </row>
    <row r="8" spans="1:6">
      <c r="A8" s="4" t="s">
        <v>274</v>
      </c>
      <c r="B8" s="6" t="n">
        <v>180000</v>
      </c>
      <c r="C8" s="6" t="n">
        <v>180000</v>
      </c>
    </row>
    <row r="9" spans="1:6">
      <c r="A9" s="4" t="s">
        <v>478</v>
      </c>
      <c r="B9" s="5" t="n">
        <v>70040</v>
      </c>
      <c r="C9" s="5" t="n">
        <v>70040</v>
      </c>
    </row>
    <row r="10" spans="1:6">
      <c r="A10" s="4" t="s">
        <v>479</v>
      </c>
      <c r="B10" s="5" t="n">
        <v>5000</v>
      </c>
    </row>
    <row r="11" spans="1:6">
      <c r="A11" s="4" t="s">
        <v>480</v>
      </c>
      <c r="B11" s="5" t="n">
        <v>8000</v>
      </c>
    </row>
    <row r="12" spans="1:6">
      <c r="A12" s="4" t="s">
        <v>466</v>
      </c>
    </row>
    <row r="13" spans="1:6">
      <c r="A13" s="4" t="s">
        <v>481</v>
      </c>
      <c r="B13" s="5" t="n">
        <v>19924</v>
      </c>
      <c r="C13" s="5" t="n">
        <v>19924</v>
      </c>
    </row>
    <row r="14" spans="1:6">
      <c r="A14" s="4" t="s">
        <v>482</v>
      </c>
    </row>
    <row r="15" spans="1:6">
      <c r="A15" s="4" t="s">
        <v>481</v>
      </c>
      <c r="B15" s="5" t="n">
        <v>28266</v>
      </c>
      <c r="C15" s="5" t="n">
        <v>28266</v>
      </c>
    </row>
    <row r="16" spans="1:6">
      <c r="A16" s="4" t="s">
        <v>483</v>
      </c>
    </row>
    <row r="17" spans="1:6">
      <c r="A17" s="4" t="s">
        <v>481</v>
      </c>
      <c r="B17" s="6" t="n">
        <v>21850</v>
      </c>
      <c r="C17" s="6" t="n">
        <v>21850</v>
      </c>
    </row>
    <row r="18" spans="1:6">
      <c r="A18" s="4" t="s">
        <v>484</v>
      </c>
    </row>
    <row r="19" spans="1:6">
      <c r="A19" s="4" t="s">
        <v>485</v>
      </c>
      <c r="D19" s="6" t="n">
        <v>5000</v>
      </c>
    </row>
    <row r="20" spans="1:6">
      <c r="A20" s="4" t="s">
        <v>486</v>
      </c>
      <c r="D20" s="5" t="n">
        <v>1500000</v>
      </c>
    </row>
    <row r="21" spans="1:6">
      <c r="A21" s="4" t="s">
        <v>487</v>
      </c>
      <c r="E21" s="5" t="n">
        <v>750000</v>
      </c>
      <c r="F21" s="5" t="n">
        <v>750000</v>
      </c>
    </row>
    <row r="22" spans="1:6">
      <c r="A22" s="4" t="s">
        <v>488</v>
      </c>
      <c r="D22" s="6" t="n">
        <v>150000</v>
      </c>
    </row>
    <row r="23" spans="1:6">
      <c r="A23" s="4" t="s">
        <v>489</v>
      </c>
      <c r="D23" s="4" t="s">
        <v>49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37"/>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37"/>
    <col customWidth="1" max="14" min="14" width="17"/>
    <col customWidth="1" max="15" min="15" width="17"/>
  </cols>
  <sheetData>
    <row r="1" spans="1:15">
      <c r="A1" s="1" t="s">
        <v>491</v>
      </c>
      <c r="B1" s="2" t="s">
        <v>492</v>
      </c>
      <c r="C1" s="2" t="s">
        <v>493</v>
      </c>
      <c r="D1" s="2" t="s">
        <v>494</v>
      </c>
      <c r="E1" s="2" t="s">
        <v>495</v>
      </c>
      <c r="F1" s="2" t="s">
        <v>496</v>
      </c>
      <c r="G1" s="2" t="s">
        <v>496</v>
      </c>
      <c r="H1" s="2" t="s">
        <v>497</v>
      </c>
      <c r="I1" s="2" t="s">
        <v>175</v>
      </c>
      <c r="J1" s="2" t="s">
        <v>498</v>
      </c>
      <c r="K1" s="2" t="s">
        <v>499</v>
      </c>
      <c r="L1" s="2" t="s">
        <v>500</v>
      </c>
      <c r="M1" s="2" t="s">
        <v>501</v>
      </c>
      <c r="N1" s="2" t="s">
        <v>502</v>
      </c>
      <c r="O1" s="2" t="s">
        <v>503</v>
      </c>
    </row>
    <row r="2" spans="1:15">
      <c r="A2" s="4" t="s">
        <v>504</v>
      </c>
      <c r="N2" s="5" t="n">
        <v>4427</v>
      </c>
      <c r="O2" s="5" t="n">
        <v>1850</v>
      </c>
    </row>
    <row r="3" spans="1:15">
      <c r="A3" s="4" t="s">
        <v>505</v>
      </c>
      <c r="D3" s="4" t="s">
        <v>506</v>
      </c>
    </row>
    <row r="4" spans="1:15">
      <c r="A4" s="4" t="s">
        <v>507</v>
      </c>
      <c r="D4" s="6" t="n">
        <v>0</v>
      </c>
      <c r="G4" s="6" t="n">
        <v>5091</v>
      </c>
      <c r="J4" s="6" t="n">
        <v>4870</v>
      </c>
      <c r="L4" s="6" t="n">
        <v>2138</v>
      </c>
    </row>
    <row r="5" spans="1:15">
      <c r="A5" s="4" t="s">
        <v>508</v>
      </c>
      <c r="J5" s="6" t="n">
        <v>354</v>
      </c>
    </row>
    <row r="6" spans="1:15">
      <c r="A6" s="4" t="s">
        <v>509</v>
      </c>
      <c r="I6" s="6" t="n">
        <v>60404</v>
      </c>
      <c r="K6" s="6" t="n">
        <v>38850</v>
      </c>
    </row>
    <row r="7" spans="1:15">
      <c r="A7" s="4" t="s">
        <v>510</v>
      </c>
      <c r="I7" s="5" t="n">
        <v>20767</v>
      </c>
      <c r="K7" s="5" t="n">
        <v>15540</v>
      </c>
    </row>
    <row r="8" spans="1:15">
      <c r="A8" s="4" t="s">
        <v>511</v>
      </c>
      <c r="I8" s="5" t="n">
        <v>39637</v>
      </c>
      <c r="K8" s="6" t="n">
        <v>23310</v>
      </c>
    </row>
    <row r="9" spans="1:15">
      <c r="A9" s="4" t="s">
        <v>512</v>
      </c>
      <c r="F9" s="6" t="n">
        <v>5500</v>
      </c>
    </row>
    <row r="10" spans="1:15">
      <c r="A10" s="4" t="s">
        <v>513</v>
      </c>
      <c r="B10" s="5" t="n">
        <v>12500</v>
      </c>
      <c r="C10" s="5" t="n">
        <v>12500</v>
      </c>
    </row>
    <row r="11" spans="1:15">
      <c r="A11" s="4" t="s">
        <v>514</v>
      </c>
      <c r="B11" s="4" t="s">
        <v>515</v>
      </c>
      <c r="C11" s="4" t="s">
        <v>515</v>
      </c>
    </row>
    <row r="12" spans="1:15">
      <c r="A12" s="4" t="s">
        <v>516</v>
      </c>
      <c r="I12" s="6" t="n">
        <v>10000</v>
      </c>
    </row>
    <row r="13" spans="1:15">
      <c r="A13" s="4" t="s">
        <v>517</v>
      </c>
      <c r="M13" s="5" t="n">
        <v>350000</v>
      </c>
    </row>
    <row r="14" spans="1:15">
      <c r="A14" s="4" t="s">
        <v>518</v>
      </c>
      <c r="M14" s="4" t="s">
        <v>515</v>
      </c>
    </row>
    <row r="15" spans="1:15">
      <c r="A15" s="4" t="s">
        <v>519</v>
      </c>
      <c r="M15" s="6" t="n">
        <v>140000</v>
      </c>
    </row>
    <row r="16" spans="1:15">
      <c r="A16" s="4" t="s">
        <v>520</v>
      </c>
    </row>
    <row r="17" spans="1:15">
      <c r="A17" s="4" t="s">
        <v>513</v>
      </c>
      <c r="E17" s="5" t="n">
        <v>30000</v>
      </c>
      <c r="H17" s="5" t="n">
        <v>100000</v>
      </c>
    </row>
    <row r="18" spans="1:15">
      <c r="A18" s="4" t="s">
        <v>514</v>
      </c>
      <c r="E18" s="8" t="n">
        <v>0.4</v>
      </c>
      <c r="H18" s="8" t="n">
        <v>0.4</v>
      </c>
    </row>
    <row r="19" spans="1:15">
      <c r="A19" s="4" t="s">
        <v>516</v>
      </c>
      <c r="E19" s="6" t="n">
        <v>10500</v>
      </c>
      <c r="H19" s="6" t="n">
        <v>40000</v>
      </c>
    </row>
    <row r="20" spans="1:15">
      <c r="A20" s="4" t="s">
        <v>521</v>
      </c>
      <c r="H20" s="6" t="n">
        <v>6000</v>
      </c>
    </row>
    <row r="21" spans="1:15">
      <c r="A21" s="4" t="s">
        <v>522</v>
      </c>
      <c r="H21" s="5" t="n">
        <v>10000</v>
      </c>
    </row>
    <row r="22" spans="1:15">
      <c r="A22" s="4" t="s">
        <v>523</v>
      </c>
      <c r="H22" s="6"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4</v>
      </c>
      <c r="B1" s="2" t="s">
        <v>525</v>
      </c>
      <c r="C1" s="2" t="s">
        <v>472</v>
      </c>
      <c r="D1" s="2" t="s">
        <v>344</v>
      </c>
      <c r="E1" s="2" t="s">
        <v>2</v>
      </c>
      <c r="F1" s="2" t="s">
        <v>29</v>
      </c>
      <c r="G1" s="2" t="s">
        <v>526</v>
      </c>
      <c r="H1" s="2" t="s">
        <v>527</v>
      </c>
      <c r="I1" s="2" t="s">
        <v>528</v>
      </c>
      <c r="J1" s="2" t="s">
        <v>529</v>
      </c>
      <c r="K1" s="2" t="s">
        <v>530</v>
      </c>
      <c r="L1" s="2" t="s">
        <v>531</v>
      </c>
      <c r="M1" s="2" t="s">
        <v>471</v>
      </c>
      <c r="N1" s="2" t="s">
        <v>532</v>
      </c>
    </row>
    <row r="2" spans="1:14">
      <c r="A2" s="3" t="s">
        <v>533</v>
      </c>
    </row>
    <row r="3" spans="1:14">
      <c r="A3" s="4" t="s">
        <v>534</v>
      </c>
      <c r="E3" s="6" t="n">
        <v>428000</v>
      </c>
    </row>
    <row r="4" spans="1:14">
      <c r="A4" s="4" t="s">
        <v>535</v>
      </c>
    </row>
    <row r="5" spans="1:14">
      <c r="A5" s="3" t="s">
        <v>536</v>
      </c>
    </row>
    <row r="6" spans="1:14">
      <c r="A6" s="4" t="s">
        <v>537</v>
      </c>
      <c r="C6" s="5" t="n">
        <v>1500000</v>
      </c>
    </row>
    <row r="7" spans="1:14">
      <c r="A7" s="4" t="s">
        <v>538</v>
      </c>
      <c r="C7" s="5" t="n">
        <v>1500000</v>
      </c>
    </row>
    <row r="8" spans="1:14">
      <c r="A8" s="4" t="s">
        <v>539</v>
      </c>
      <c r="C8" s="6" t="n">
        <v>150000</v>
      </c>
    </row>
    <row r="9" spans="1:14">
      <c r="A9" s="4" t="s">
        <v>540</v>
      </c>
      <c r="C9" s="8" t="n">
        <v>0.1</v>
      </c>
    </row>
    <row r="10" spans="1:14">
      <c r="A10" s="4" t="s">
        <v>484</v>
      </c>
    </row>
    <row r="11" spans="1:14">
      <c r="A11" s="3" t="s">
        <v>536</v>
      </c>
    </row>
    <row r="12" spans="1:14">
      <c r="A12" s="4" t="s">
        <v>485</v>
      </c>
      <c r="C12" s="6" t="n">
        <v>5000</v>
      </c>
    </row>
    <row r="13" spans="1:14">
      <c r="A13" s="4" t="s">
        <v>537</v>
      </c>
      <c r="C13" s="5" t="n">
        <v>1500000</v>
      </c>
    </row>
    <row r="14" spans="1:14">
      <c r="A14" s="4" t="s">
        <v>538</v>
      </c>
      <c r="C14" s="5" t="n">
        <v>750000</v>
      </c>
      <c r="M14" s="5" t="n">
        <v>750000</v>
      </c>
    </row>
    <row r="15" spans="1:14">
      <c r="A15" s="4" t="s">
        <v>347</v>
      </c>
    </row>
    <row r="16" spans="1:14">
      <c r="A16" s="3" t="s">
        <v>536</v>
      </c>
    </row>
    <row r="17" spans="1:14">
      <c r="A17" s="4" t="s">
        <v>355</v>
      </c>
      <c r="F17" s="6" t="n">
        <v>66000</v>
      </c>
    </row>
    <row r="18" spans="1:14">
      <c r="A18" s="4" t="s">
        <v>356</v>
      </c>
      <c r="F18" s="6" t="n">
        <v>4177</v>
      </c>
    </row>
    <row r="19" spans="1:14">
      <c r="A19" s="4" t="s">
        <v>541</v>
      </c>
      <c r="F19" s="5" t="n">
        <v>352242</v>
      </c>
    </row>
    <row r="20" spans="1:14">
      <c r="A20" s="4" t="s">
        <v>542</v>
      </c>
      <c r="F20" s="8" t="n">
        <v>0.2</v>
      </c>
    </row>
    <row r="21" spans="1:14">
      <c r="A21" s="4" t="s">
        <v>543</v>
      </c>
      <c r="E21" s="5" t="n">
        <v>502000</v>
      </c>
      <c r="F21" s="5" t="n">
        <v>100000</v>
      </c>
    </row>
    <row r="22" spans="1:14">
      <c r="A22" s="4" t="s">
        <v>544</v>
      </c>
      <c r="E22" s="6" t="n">
        <v>200800</v>
      </c>
      <c r="F22" s="6" t="n">
        <v>40000</v>
      </c>
    </row>
    <row r="23" spans="1:14">
      <c r="A23" s="4" t="s">
        <v>466</v>
      </c>
    </row>
    <row r="24" spans="1:14">
      <c r="A24" s="3" t="s">
        <v>533</v>
      </c>
    </row>
    <row r="25" spans="1:14">
      <c r="A25" s="4" t="s">
        <v>545</v>
      </c>
      <c r="N25" s="5" t="n">
        <v>50</v>
      </c>
    </row>
    <row r="26" spans="1:14">
      <c r="A26" s="4" t="s">
        <v>467</v>
      </c>
    </row>
    <row r="27" spans="1:14">
      <c r="A27" s="3" t="s">
        <v>533</v>
      </c>
    </row>
    <row r="28" spans="1:14">
      <c r="A28" s="4" t="s">
        <v>545</v>
      </c>
      <c r="N28" s="5" t="n">
        <v>50</v>
      </c>
    </row>
    <row r="29" spans="1:14">
      <c r="A29" s="4" t="s">
        <v>404</v>
      </c>
    </row>
    <row r="30" spans="1:14">
      <c r="A30" s="3" t="s">
        <v>546</v>
      </c>
    </row>
    <row r="31" spans="1:14">
      <c r="A31" s="4" t="s">
        <v>406</v>
      </c>
      <c r="F31" s="6" t="n">
        <v>420000</v>
      </c>
    </row>
    <row r="32" spans="1:14">
      <c r="A32" s="4" t="s">
        <v>547</v>
      </c>
      <c r="F32" s="5" t="n">
        <v>6000000</v>
      </c>
    </row>
    <row r="33" spans="1:14">
      <c r="A33" s="4" t="s">
        <v>408</v>
      </c>
      <c r="E33" s="5" t="n">
        <v>1636362</v>
      </c>
      <c r="F33" s="5" t="n">
        <v>1500000</v>
      </c>
    </row>
    <row r="34" spans="1:14">
      <c r="A34" s="4" t="s">
        <v>409</v>
      </c>
      <c r="E34" s="8" t="n">
        <v>0.2</v>
      </c>
      <c r="F34" s="8" t="n">
        <v>0.2</v>
      </c>
    </row>
    <row r="35" spans="1:14">
      <c r="A35" s="4" t="s">
        <v>548</v>
      </c>
    </row>
    <row r="36" spans="1:14">
      <c r="A36" s="3" t="s">
        <v>536</v>
      </c>
    </row>
    <row r="37" spans="1:14">
      <c r="A37" s="4" t="s">
        <v>549</v>
      </c>
      <c r="K37" s="5" t="n">
        <v>75000</v>
      </c>
    </row>
    <row r="38" spans="1:14">
      <c r="A38" s="4" t="s">
        <v>550</v>
      </c>
      <c r="K38" s="8" t="n">
        <v>0.4</v>
      </c>
    </row>
    <row r="39" spans="1:14">
      <c r="A39" s="4" t="s">
        <v>551</v>
      </c>
      <c r="E39" s="6" t="n">
        <v>30000</v>
      </c>
    </row>
    <row r="40" spans="1:14">
      <c r="A40" s="4" t="s">
        <v>552</v>
      </c>
    </row>
    <row r="41" spans="1:14">
      <c r="A41" s="3" t="s">
        <v>536</v>
      </c>
    </row>
    <row r="42" spans="1:14">
      <c r="A42" s="4" t="s">
        <v>549</v>
      </c>
      <c r="K42" s="5" t="n">
        <v>1323500</v>
      </c>
    </row>
    <row r="43" spans="1:14">
      <c r="A43" s="4" t="s">
        <v>550</v>
      </c>
      <c r="K43" s="8" t="n">
        <v>0.4</v>
      </c>
    </row>
    <row r="44" spans="1:14">
      <c r="A44" s="4" t="s">
        <v>551</v>
      </c>
      <c r="E44" s="5" t="n">
        <v>529400</v>
      </c>
    </row>
    <row r="45" spans="1:14">
      <c r="A45" s="4" t="s">
        <v>553</v>
      </c>
    </row>
    <row r="46" spans="1:14">
      <c r="A46" s="3" t="s">
        <v>536</v>
      </c>
    </row>
    <row r="47" spans="1:14">
      <c r="A47" s="4" t="s">
        <v>554</v>
      </c>
      <c r="B47" s="5" t="n">
        <v>253846</v>
      </c>
    </row>
    <row r="48" spans="1:14">
      <c r="A48" s="4" t="s">
        <v>555</v>
      </c>
      <c r="B48" s="6" t="n">
        <v>50000</v>
      </c>
    </row>
    <row r="49" spans="1:14">
      <c r="A49" s="4" t="s">
        <v>556</v>
      </c>
    </row>
    <row r="50" spans="1:14">
      <c r="A50" s="3" t="s">
        <v>536</v>
      </c>
    </row>
    <row r="51" spans="1:14">
      <c r="A51" s="4" t="s">
        <v>557</v>
      </c>
      <c r="L51" s="5" t="n">
        <v>350000</v>
      </c>
    </row>
    <row r="52" spans="1:14">
      <c r="A52" s="4" t="s">
        <v>558</v>
      </c>
    </row>
    <row r="53" spans="1:14">
      <c r="A53" s="3" t="s">
        <v>536</v>
      </c>
    </row>
    <row r="54" spans="1:14">
      <c r="A54" s="4" t="s">
        <v>549</v>
      </c>
      <c r="L54" s="5" t="n">
        <v>17500</v>
      </c>
    </row>
    <row r="55" spans="1:14">
      <c r="A55" s="4" t="s">
        <v>559</v>
      </c>
      <c r="L55" s="6" t="n">
        <v>7000</v>
      </c>
    </row>
    <row r="56" spans="1:14">
      <c r="A56" s="4" t="s">
        <v>551</v>
      </c>
      <c r="E56" s="5" t="n">
        <v>7000</v>
      </c>
    </row>
    <row r="57" spans="1:14">
      <c r="A57" s="4" t="s">
        <v>560</v>
      </c>
    </row>
    <row r="58" spans="1:14">
      <c r="A58" s="3" t="s">
        <v>536</v>
      </c>
    </row>
    <row r="59" spans="1:14">
      <c r="A59" s="4" t="s">
        <v>549</v>
      </c>
      <c r="L59" s="5" t="n">
        <v>75000</v>
      </c>
    </row>
    <row r="60" spans="1:14">
      <c r="A60" s="4" t="s">
        <v>550</v>
      </c>
      <c r="L60" s="7" t="n">
        <v>0.013</v>
      </c>
    </row>
    <row r="61" spans="1:14">
      <c r="A61" s="4" t="s">
        <v>551</v>
      </c>
      <c r="E61" s="6" t="n">
        <v>975</v>
      </c>
    </row>
    <row r="62" spans="1:14">
      <c r="A62" s="4" t="s">
        <v>561</v>
      </c>
    </row>
    <row r="63" spans="1:14">
      <c r="A63" s="3" t="s">
        <v>536</v>
      </c>
    </row>
    <row r="64" spans="1:14">
      <c r="A64" s="4" t="s">
        <v>557</v>
      </c>
      <c r="H64" s="5" t="n">
        <v>230000</v>
      </c>
      <c r="I64" s="5" t="n">
        <v>57500</v>
      </c>
      <c r="J64" s="5" t="n">
        <v>431250</v>
      </c>
    </row>
    <row r="65" spans="1:14">
      <c r="A65" s="4" t="s">
        <v>562</v>
      </c>
      <c r="H65" s="4" t="s">
        <v>410</v>
      </c>
      <c r="I65" s="4" t="s">
        <v>410</v>
      </c>
      <c r="J65" s="4" t="s">
        <v>410</v>
      </c>
    </row>
    <row r="66" spans="1:14">
      <c r="A66" s="4" t="s">
        <v>563</v>
      </c>
      <c r="D66" s="6" t="n">
        <v>143750</v>
      </c>
    </row>
    <row r="67" spans="1:14">
      <c r="A67" s="4" t="s">
        <v>564</v>
      </c>
    </row>
    <row r="68" spans="1:14">
      <c r="A68" s="3" t="s">
        <v>536</v>
      </c>
    </row>
    <row r="69" spans="1:14">
      <c r="A69" s="4" t="s">
        <v>565</v>
      </c>
      <c r="E69" s="5" t="n">
        <v>155000</v>
      </c>
    </row>
    <row r="70" spans="1:14">
      <c r="A70" s="4" t="s">
        <v>566</v>
      </c>
    </row>
    <row r="71" spans="1:14">
      <c r="A71" s="3" t="s">
        <v>536</v>
      </c>
    </row>
    <row r="72" spans="1:14">
      <c r="A72" s="4" t="s">
        <v>557</v>
      </c>
      <c r="G72" s="5" t="n">
        <v>28750</v>
      </c>
    </row>
    <row r="73" spans="1:14">
      <c r="A73" s="4" t="s">
        <v>567</v>
      </c>
      <c r="G73" s="6" t="n">
        <v>5750</v>
      </c>
    </row>
    <row r="74" spans="1:14">
      <c r="A74" s="4" t="s">
        <v>568</v>
      </c>
    </row>
    <row r="75" spans="1:14">
      <c r="A75" s="3" t="s">
        <v>536</v>
      </c>
    </row>
    <row r="76" spans="1:14">
      <c r="A76" s="4" t="s">
        <v>557</v>
      </c>
      <c r="G76" s="5" t="n">
        <v>57500</v>
      </c>
    </row>
    <row r="77" spans="1:14">
      <c r="A77" s="4" t="s">
        <v>567</v>
      </c>
      <c r="G77" s="6" t="n">
        <v>11500</v>
      </c>
    </row>
    <row r="78" spans="1:14">
      <c r="A78" s="4" t="s">
        <v>569</v>
      </c>
    </row>
    <row r="79" spans="1:14">
      <c r="A79" s="3" t="s">
        <v>536</v>
      </c>
    </row>
    <row r="80" spans="1:14">
      <c r="A80" s="4" t="s">
        <v>549</v>
      </c>
      <c r="G80" s="5" t="n">
        <v>46250</v>
      </c>
    </row>
    <row r="81" spans="1:14">
      <c r="A81" s="4" t="s">
        <v>559</v>
      </c>
      <c r="G81" s="6" t="n">
        <v>18500</v>
      </c>
    </row>
    <row r="82" spans="1:14">
      <c r="A82" s="4" t="s">
        <v>551</v>
      </c>
      <c r="E82" s="6" t="n">
        <v>1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70</v>
      </c>
      <c r="B1" s="2" t="s">
        <v>175</v>
      </c>
    </row>
    <row r="2" spans="1:2">
      <c r="A2" s="3" t="s">
        <v>204</v>
      </c>
    </row>
    <row r="3" spans="1:2">
      <c r="A3" s="4" t="s">
        <v>571</v>
      </c>
      <c r="B3" s="6" t="n">
        <v>270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3" t="s">
        <v>179</v>
      </c>
    </row>
    <row r="3" spans="1:3">
      <c r="A3" s="4" t="s">
        <v>56</v>
      </c>
      <c r="B3" s="6" t="n">
        <v>-5185787</v>
      </c>
      <c r="C3" s="6" t="n">
        <v>-1717505</v>
      </c>
    </row>
    <row r="4" spans="1:3">
      <c r="A4" s="4" t="s">
        <v>573</v>
      </c>
      <c r="B4" s="6" t="n">
        <v>-2901562</v>
      </c>
    </row>
    <row r="5" spans="1:3">
      <c r="A5" s="4" t="s">
        <v>272</v>
      </c>
      <c r="B5" s="4" t="s">
        <v>273</v>
      </c>
    </row>
    <row r="6" spans="1:3">
      <c r="A6" s="4" t="s">
        <v>274</v>
      </c>
      <c r="B6" s="6" t="n">
        <v>1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74</v>
      </c>
      <c r="B1" s="2" t="s">
        <v>575</v>
      </c>
    </row>
    <row r="2" spans="1:2">
      <c r="A2" s="4" t="s">
        <v>576</v>
      </c>
    </row>
    <row r="3" spans="1:2">
      <c r="A3" s="4" t="s">
        <v>577</v>
      </c>
      <c r="B3" s="4" t="s">
        <v>578</v>
      </c>
    </row>
    <row r="4" spans="1:2">
      <c r="A4" s="4" t="s">
        <v>579</v>
      </c>
      <c r="B4" s="4" t="s">
        <v>580</v>
      </c>
    </row>
    <row r="5" spans="1:2">
      <c r="A5" s="4" t="s">
        <v>581</v>
      </c>
      <c r="B5" s="5" t="n">
        <v>262944662</v>
      </c>
    </row>
    <row r="6" spans="1:2">
      <c r="A6" s="4" t="s">
        <v>582</v>
      </c>
      <c r="B6" s="6" t="n">
        <v>920306</v>
      </c>
    </row>
    <row r="7" spans="1:2">
      <c r="A7" s="4" t="s">
        <v>583</v>
      </c>
    </row>
    <row r="8" spans="1:2">
      <c r="A8" s="4" t="s">
        <v>584</v>
      </c>
      <c r="B8" s="5" t="n">
        <v>270057</v>
      </c>
    </row>
    <row r="9" spans="1:2">
      <c r="A9" s="4" t="s">
        <v>585</v>
      </c>
    </row>
    <row r="10" spans="1:2">
      <c r="A10" s="4" t="s">
        <v>584</v>
      </c>
      <c r="B10" s="6" t="n">
        <v>3446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7</v>
      </c>
      <c r="B1" s="2" t="s">
        <v>1</v>
      </c>
    </row>
    <row r="2" spans="1:3">
      <c r="B2" s="2" t="s">
        <v>2</v>
      </c>
      <c r="C2" s="2" t="s">
        <v>29</v>
      </c>
    </row>
    <row r="3" spans="1:3">
      <c r="A3" s="4" t="s">
        <v>98</v>
      </c>
    </row>
    <row r="4" spans="1:3">
      <c r="A4" s="4" t="s">
        <v>99</v>
      </c>
      <c r="B4" s="6" t="n">
        <v>554900</v>
      </c>
      <c r="C4" s="6" t="n">
        <v>578000</v>
      </c>
    </row>
    <row r="5" spans="1:3">
      <c r="A5" s="4" t="s">
        <v>100</v>
      </c>
    </row>
    <row r="6" spans="1:3">
      <c r="A6" s="4" t="s">
        <v>99</v>
      </c>
      <c r="B6" s="5" t="n">
        <v>231475</v>
      </c>
      <c r="C6" s="5" t="n">
        <v>150000</v>
      </c>
    </row>
    <row r="7" spans="1:3">
      <c r="A7" s="4" t="s">
        <v>101</v>
      </c>
    </row>
    <row r="8" spans="1:3">
      <c r="A8" s="4" t="s">
        <v>102</v>
      </c>
      <c r="B8" s="6" t="n">
        <v>950</v>
      </c>
      <c r="C8" s="6" t="n">
        <v>8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29"/>
    <col customWidth="1" max="6" min="6" width="27"/>
    <col customWidth="1" max="7" min="7" width="20"/>
    <col customWidth="1" max="8" min="8" width="12"/>
  </cols>
  <sheetData>
    <row r="1" spans="1:8">
      <c r="A1" s="1" t="s">
        <v>103</v>
      </c>
      <c r="B1" s="2" t="s">
        <v>104</v>
      </c>
      <c r="C1" s="2" t="s">
        <v>105</v>
      </c>
      <c r="D1" s="2" t="s">
        <v>106</v>
      </c>
      <c r="E1" s="2" t="s">
        <v>107</v>
      </c>
      <c r="F1" s="2" t="s">
        <v>108</v>
      </c>
      <c r="G1" s="2" t="s">
        <v>109</v>
      </c>
      <c r="H1" s="2" t="s">
        <v>110</v>
      </c>
    </row>
    <row r="2" spans="1:8">
      <c r="A2" s="4" t="s">
        <v>111</v>
      </c>
      <c r="B2" s="5" t="n">
        <v>30000000</v>
      </c>
    </row>
    <row r="3" spans="1:8">
      <c r="A3" s="4" t="s">
        <v>112</v>
      </c>
      <c r="B3" s="6" t="n">
        <v>30000</v>
      </c>
      <c r="C3" s="4" t="s">
        <v>34</v>
      </c>
      <c r="D3" s="4" t="s">
        <v>34</v>
      </c>
      <c r="F3" s="6" t="n">
        <v>-30000</v>
      </c>
      <c r="G3" s="6" t="n">
        <v>-36797</v>
      </c>
      <c r="H3" s="6" t="n">
        <v>-36797</v>
      </c>
    </row>
    <row r="4" spans="1:8">
      <c r="A4" s="4" t="s">
        <v>113</v>
      </c>
      <c r="B4" s="5" t="n">
        <v>3000000</v>
      </c>
    </row>
    <row r="5" spans="1:8">
      <c r="A5" s="4" t="s">
        <v>114</v>
      </c>
      <c r="B5" s="6" t="n">
        <v>3000</v>
      </c>
      <c r="C5" s="4" t="s">
        <v>34</v>
      </c>
      <c r="D5" s="4" t="s">
        <v>34</v>
      </c>
      <c r="E5" s="4" t="s">
        <v>34</v>
      </c>
      <c r="F5" s="5" t="n">
        <v>297000</v>
      </c>
      <c r="G5" s="4" t="s">
        <v>34</v>
      </c>
      <c r="H5" s="5" t="n">
        <v>300000</v>
      </c>
    </row>
    <row r="6" spans="1:8">
      <c r="A6" s="4" t="s">
        <v>115</v>
      </c>
      <c r="D6" s="5" t="n">
        <v>100</v>
      </c>
    </row>
    <row r="7" spans="1:8">
      <c r="A7" s="4" t="s">
        <v>116</v>
      </c>
      <c r="B7" s="4" t="s">
        <v>34</v>
      </c>
      <c r="C7" s="4" t="s">
        <v>34</v>
      </c>
      <c r="D7" s="4" t="s">
        <v>34</v>
      </c>
      <c r="E7" s="4" t="s">
        <v>34</v>
      </c>
      <c r="F7" s="5" t="n">
        <v>428100</v>
      </c>
      <c r="G7" s="4" t="s">
        <v>34</v>
      </c>
      <c r="H7" s="5" t="n">
        <v>428100</v>
      </c>
    </row>
    <row r="8" spans="1:8">
      <c r="A8" s="4" t="s">
        <v>117</v>
      </c>
      <c r="B8" s="4" t="s">
        <v>34</v>
      </c>
      <c r="C8" s="4" t="s">
        <v>34</v>
      </c>
      <c r="D8" s="4" t="s">
        <v>34</v>
      </c>
      <c r="E8" s="4" t="s">
        <v>34</v>
      </c>
      <c r="F8" s="5" t="n">
        <v>26565</v>
      </c>
      <c r="G8" s="4" t="s">
        <v>34</v>
      </c>
      <c r="H8" s="5" t="n">
        <v>26565</v>
      </c>
    </row>
    <row r="9" spans="1:8">
      <c r="A9" s="4" t="s">
        <v>118</v>
      </c>
      <c r="C9" s="5" t="n">
        <v>352242</v>
      </c>
    </row>
    <row r="10" spans="1:8">
      <c r="A10" s="4" t="s">
        <v>119</v>
      </c>
      <c r="B10" s="4" t="s">
        <v>34</v>
      </c>
      <c r="C10" s="6" t="n">
        <v>352</v>
      </c>
      <c r="D10" s="4" t="s">
        <v>34</v>
      </c>
      <c r="E10" s="4" t="s">
        <v>34</v>
      </c>
      <c r="F10" s="5" t="n">
        <v>69825</v>
      </c>
      <c r="G10" s="4" t="s">
        <v>34</v>
      </c>
      <c r="H10" s="5" t="n">
        <v>70177</v>
      </c>
    </row>
    <row r="11" spans="1:8">
      <c r="A11" s="4" t="s">
        <v>120</v>
      </c>
      <c r="B11" s="5" t="n">
        <v>100000</v>
      </c>
    </row>
    <row r="12" spans="1:8">
      <c r="A12" s="4" t="s">
        <v>121</v>
      </c>
      <c r="B12" s="6" t="n">
        <v>100</v>
      </c>
      <c r="C12" s="4" t="s">
        <v>34</v>
      </c>
      <c r="D12" s="4" t="s">
        <v>34</v>
      </c>
      <c r="E12" s="4" t="s">
        <v>34</v>
      </c>
      <c r="F12" s="5" t="n">
        <v>40400</v>
      </c>
      <c r="G12" s="4" t="s">
        <v>34</v>
      </c>
      <c r="H12" s="5" t="n">
        <v>40500</v>
      </c>
    </row>
    <row r="13" spans="1:8">
      <c r="A13" s="4" t="s">
        <v>94</v>
      </c>
      <c r="B13" s="4" t="s">
        <v>34</v>
      </c>
      <c r="C13" s="4" t="s">
        <v>34</v>
      </c>
      <c r="D13" s="4" t="s">
        <v>34</v>
      </c>
      <c r="F13" s="4" t="s">
        <v>34</v>
      </c>
      <c r="G13" s="5" t="n">
        <v>4840</v>
      </c>
      <c r="H13" s="5" t="n">
        <v>-1680708</v>
      </c>
    </row>
    <row r="14" spans="1:8">
      <c r="A14" s="4" t="s">
        <v>122</v>
      </c>
      <c r="B14" s="5" t="n">
        <v>33100000</v>
      </c>
      <c r="C14" s="5" t="n">
        <v>352242</v>
      </c>
      <c r="D14" s="5" t="n">
        <v>100</v>
      </c>
    </row>
    <row r="15" spans="1:8">
      <c r="A15" s="4" t="s">
        <v>123</v>
      </c>
      <c r="B15" s="6" t="n">
        <v>33100</v>
      </c>
      <c r="C15" s="6" t="n">
        <v>352</v>
      </c>
      <c r="D15" s="4" t="s">
        <v>34</v>
      </c>
      <c r="E15" s="4" t="s">
        <v>34</v>
      </c>
      <c r="F15" s="5" t="n">
        <v>831890</v>
      </c>
      <c r="G15" s="5" t="n">
        <v>-1717505</v>
      </c>
      <c r="H15" s="5" t="n">
        <v>-852163</v>
      </c>
    </row>
    <row r="16" spans="1:8">
      <c r="A16" s="4" t="s">
        <v>113</v>
      </c>
      <c r="B16" s="5" t="n">
        <v>655000</v>
      </c>
    </row>
    <row r="17" spans="1:8">
      <c r="A17" s="4" t="s">
        <v>114</v>
      </c>
      <c r="B17" s="6" t="n">
        <v>655</v>
      </c>
      <c r="C17" s="4" t="s">
        <v>34</v>
      </c>
      <c r="D17" s="4" t="s">
        <v>34</v>
      </c>
      <c r="E17" s="4" t="s">
        <v>34</v>
      </c>
      <c r="F17" s="5" t="n">
        <v>230820</v>
      </c>
      <c r="G17" s="4" t="s">
        <v>34</v>
      </c>
      <c r="H17" s="5" t="n">
        <v>231475</v>
      </c>
    </row>
    <row r="18" spans="1:8">
      <c r="A18" s="4" t="s">
        <v>117</v>
      </c>
      <c r="B18" s="4" t="s">
        <v>34</v>
      </c>
      <c r="C18" s="4" t="s">
        <v>34</v>
      </c>
      <c r="D18" s="4" t="s">
        <v>34</v>
      </c>
      <c r="E18" s="4" t="s">
        <v>34</v>
      </c>
      <c r="F18" s="5" t="n">
        <v>163000</v>
      </c>
      <c r="G18" s="4" t="s">
        <v>34</v>
      </c>
      <c r="H18" s="5" t="n">
        <v>163000</v>
      </c>
    </row>
    <row r="19" spans="1:8">
      <c r="A19" s="4" t="s">
        <v>118</v>
      </c>
      <c r="B19" s="5" t="n">
        <v>1411088</v>
      </c>
      <c r="C19" s="5" t="n">
        <v>-352242</v>
      </c>
    </row>
    <row r="20" spans="1:8">
      <c r="A20" s="4" t="s">
        <v>119</v>
      </c>
      <c r="B20" s="6" t="n">
        <v>1411</v>
      </c>
      <c r="C20" s="6" t="n">
        <v>-352</v>
      </c>
      <c r="D20" s="4" t="s">
        <v>34</v>
      </c>
      <c r="E20" s="4" t="s">
        <v>34</v>
      </c>
      <c r="F20" s="5" t="n">
        <v>470452</v>
      </c>
      <c r="G20" s="4" t="s">
        <v>34</v>
      </c>
      <c r="H20" s="5" t="n">
        <v>471511</v>
      </c>
    </row>
    <row r="21" spans="1:8">
      <c r="A21" s="4" t="s">
        <v>120</v>
      </c>
      <c r="B21" s="5" t="n">
        <v>502000</v>
      </c>
    </row>
    <row r="22" spans="1:8">
      <c r="A22" s="4" t="s">
        <v>121</v>
      </c>
      <c r="B22" s="6" t="n">
        <v>502</v>
      </c>
      <c r="C22" s="4" t="s">
        <v>34</v>
      </c>
      <c r="D22" s="4" t="s">
        <v>34</v>
      </c>
      <c r="E22" s="4" t="s">
        <v>34</v>
      </c>
      <c r="F22" s="5" t="n">
        <v>200298</v>
      </c>
      <c r="G22" s="4" t="s">
        <v>34</v>
      </c>
      <c r="H22" s="5" t="n">
        <v>200800</v>
      </c>
    </row>
    <row r="23" spans="1:8">
      <c r="A23" s="4" t="s">
        <v>124</v>
      </c>
      <c r="B23" s="5" t="n">
        <v>63750</v>
      </c>
    </row>
    <row r="24" spans="1:8">
      <c r="A24" s="4" t="s">
        <v>125</v>
      </c>
      <c r="B24" s="6" t="n">
        <v>64</v>
      </c>
      <c r="C24" s="4" t="s">
        <v>34</v>
      </c>
      <c r="D24" s="4" t="s">
        <v>34</v>
      </c>
      <c r="E24" s="4" t="s">
        <v>34</v>
      </c>
      <c r="F24" s="5" t="n">
        <v>25436</v>
      </c>
      <c r="G24" s="4" t="s">
        <v>34</v>
      </c>
      <c r="H24" s="5" t="n">
        <v>25500</v>
      </c>
    </row>
    <row r="25" spans="1:8">
      <c r="A25" s="4" t="s">
        <v>126</v>
      </c>
      <c r="B25" s="5" t="n">
        <v>1323500</v>
      </c>
    </row>
    <row r="26" spans="1:8">
      <c r="A26" s="4" t="s">
        <v>127</v>
      </c>
      <c r="B26" s="6" t="n">
        <v>1324</v>
      </c>
      <c r="C26" s="4" t="s">
        <v>34</v>
      </c>
      <c r="D26" s="4" t="s">
        <v>34</v>
      </c>
      <c r="E26" s="4" t="s">
        <v>34</v>
      </c>
      <c r="F26" s="5" t="n">
        <v>528077</v>
      </c>
      <c r="G26" s="4" t="s">
        <v>34</v>
      </c>
      <c r="H26" s="5" t="n">
        <v>529400</v>
      </c>
    </row>
    <row r="27" spans="1:8">
      <c r="A27" s="4" t="s">
        <v>94</v>
      </c>
      <c r="B27" s="4" t="s">
        <v>34</v>
      </c>
      <c r="C27" s="4" t="s">
        <v>34</v>
      </c>
      <c r="D27" s="4" t="s">
        <v>34</v>
      </c>
      <c r="E27" s="4" t="s">
        <v>34</v>
      </c>
      <c r="F27" s="4" t="s">
        <v>34</v>
      </c>
      <c r="G27" s="5" t="n">
        <v>-3468283</v>
      </c>
      <c r="H27" s="5" t="n">
        <v>-3468283</v>
      </c>
    </row>
    <row r="28" spans="1:8">
      <c r="A28" s="4" t="s">
        <v>128</v>
      </c>
      <c r="B28" s="5" t="n">
        <v>37055338</v>
      </c>
      <c r="C28" s="4" t="s">
        <v>34</v>
      </c>
      <c r="D28" s="5" t="n">
        <v>100</v>
      </c>
    </row>
    <row r="29" spans="1:8">
      <c r="A29" s="4" t="s">
        <v>129</v>
      </c>
      <c r="B29" s="6" t="n">
        <v>37055</v>
      </c>
      <c r="C29" s="4" t="s">
        <v>34</v>
      </c>
      <c r="D29" s="4" t="s">
        <v>34</v>
      </c>
      <c r="E29" s="4" t="s">
        <v>34</v>
      </c>
      <c r="F29" s="6" t="n">
        <v>2449973</v>
      </c>
      <c r="G29" s="6" t="n">
        <v>-5185787</v>
      </c>
      <c r="H29" s="6" t="n">
        <v>-2698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29</v>
      </c>
    </row>
    <row r="3" spans="1:3">
      <c r="A3" s="3" t="s">
        <v>131</v>
      </c>
    </row>
    <row r="4" spans="1:3">
      <c r="A4" s="4" t="s">
        <v>94</v>
      </c>
      <c r="B4" s="6" t="n">
        <v>-3468283</v>
      </c>
      <c r="C4" s="6" t="n">
        <v>-1680708</v>
      </c>
    </row>
    <row r="5" spans="1:3">
      <c r="A5" s="3" t="s">
        <v>132</v>
      </c>
    </row>
    <row r="6" spans="1:3">
      <c r="A6" s="4" t="s">
        <v>133</v>
      </c>
      <c r="B6" s="5" t="n">
        <v>28958</v>
      </c>
      <c r="C6" s="5" t="n">
        <v>10798</v>
      </c>
    </row>
    <row r="7" spans="1:3">
      <c r="A7" s="4" t="s">
        <v>134</v>
      </c>
      <c r="B7" s="5" t="n">
        <v>740980</v>
      </c>
      <c r="C7" s="5" t="n">
        <v>123978</v>
      </c>
    </row>
    <row r="8" spans="1:3">
      <c r="A8" s="4" t="s">
        <v>135</v>
      </c>
      <c r="B8" s="5" t="n">
        <v>270057</v>
      </c>
      <c r="C8" s="5" t="n">
        <v>92565</v>
      </c>
    </row>
    <row r="9" spans="1:3">
      <c r="A9" s="4" t="s">
        <v>136</v>
      </c>
      <c r="B9" s="5" t="n">
        <v>786375</v>
      </c>
      <c r="C9" s="5" t="n">
        <v>728000</v>
      </c>
    </row>
    <row r="10" spans="1:3">
      <c r="A10" s="4" t="s">
        <v>137</v>
      </c>
      <c r="B10" s="5" t="n">
        <v>31598</v>
      </c>
      <c r="C10" s="4" t="s">
        <v>34</v>
      </c>
    </row>
    <row r="11" spans="1:3">
      <c r="A11" s="4" t="s">
        <v>138</v>
      </c>
      <c r="B11" s="5" t="n">
        <v>43022</v>
      </c>
      <c r="C11" s="4" t="s">
        <v>34</v>
      </c>
    </row>
    <row r="12" spans="1:3">
      <c r="A12" s="4" t="s">
        <v>139</v>
      </c>
      <c r="B12" s="5" t="n">
        <v>2783</v>
      </c>
      <c r="C12" s="5" t="n">
        <v>9929</v>
      </c>
    </row>
    <row r="13" spans="1:3">
      <c r="A13" s="4" t="s">
        <v>140</v>
      </c>
      <c r="B13" s="5" t="n">
        <v>648540</v>
      </c>
      <c r="C13" s="5" t="n">
        <v>81373</v>
      </c>
    </row>
    <row r="14" spans="1:3">
      <c r="A14" s="3" t="s">
        <v>141</v>
      </c>
    </row>
    <row r="15" spans="1:3">
      <c r="A15" s="4" t="s">
        <v>142</v>
      </c>
      <c r="B15" s="5" t="n">
        <v>7780</v>
      </c>
      <c r="C15" s="5" t="n">
        <v>-9280</v>
      </c>
    </row>
    <row r="16" spans="1:3">
      <c r="A16" s="4" t="s">
        <v>143</v>
      </c>
      <c r="B16" s="5" t="n">
        <v>17163</v>
      </c>
      <c r="C16" s="5" t="n">
        <v>-31348</v>
      </c>
    </row>
    <row r="17" spans="1:3">
      <c r="A17" s="4" t="s">
        <v>144</v>
      </c>
      <c r="B17" s="5" t="n">
        <v>-14853</v>
      </c>
      <c r="C17" s="5" t="n">
        <v>143</v>
      </c>
    </row>
    <row r="18" spans="1:3">
      <c r="A18" s="4" t="s">
        <v>145</v>
      </c>
      <c r="B18" s="5" t="n">
        <v>207839</v>
      </c>
      <c r="C18" s="5" t="n">
        <v>110795</v>
      </c>
    </row>
    <row r="19" spans="1:3">
      <c r="A19" s="4" t="s">
        <v>146</v>
      </c>
      <c r="B19" s="5" t="n">
        <v>59515</v>
      </c>
      <c r="C19" s="5" t="n">
        <v>12399</v>
      </c>
    </row>
    <row r="20" spans="1:3">
      <c r="A20" s="4" t="s">
        <v>147</v>
      </c>
      <c r="B20" s="5" t="n">
        <v>2500</v>
      </c>
      <c r="C20" s="5" t="n">
        <v>-4316</v>
      </c>
    </row>
    <row r="21" spans="1:3">
      <c r="A21" s="4" t="s">
        <v>148</v>
      </c>
      <c r="B21" s="5" t="n">
        <v>-636026</v>
      </c>
      <c r="C21" s="5" t="n">
        <v>-555671</v>
      </c>
    </row>
    <row r="22" spans="1:3">
      <c r="A22" s="3" t="s">
        <v>149</v>
      </c>
    </row>
    <row r="23" spans="1:3">
      <c r="A23" s="4" t="s">
        <v>150</v>
      </c>
      <c r="B23" s="5" t="n">
        <v>-2677</v>
      </c>
      <c r="C23" s="5" t="n">
        <v>-46241</v>
      </c>
    </row>
    <row r="24" spans="1:3">
      <c r="A24" s="4" t="s">
        <v>151</v>
      </c>
      <c r="B24" s="4" t="s">
        <v>34</v>
      </c>
      <c r="C24" s="5" t="n">
        <v>-20120</v>
      </c>
    </row>
    <row r="25" spans="1:3">
      <c r="A25" s="4" t="s">
        <v>152</v>
      </c>
      <c r="B25" s="5" t="n">
        <v>-1346</v>
      </c>
      <c r="C25" s="5" t="n">
        <v>-33504</v>
      </c>
    </row>
    <row r="26" spans="1:3">
      <c r="A26" s="4" t="s">
        <v>153</v>
      </c>
      <c r="B26" s="5" t="n">
        <v>-4023</v>
      </c>
      <c r="C26" s="5" t="n">
        <v>-99865</v>
      </c>
    </row>
    <row r="27" spans="1:3">
      <c r="A27" s="3" t="s">
        <v>154</v>
      </c>
    </row>
    <row r="28" spans="1:3">
      <c r="A28" s="4" t="s">
        <v>155</v>
      </c>
      <c r="B28" s="5" t="n">
        <v>373750</v>
      </c>
      <c r="C28" s="5" t="n">
        <v>720000</v>
      </c>
    </row>
    <row r="29" spans="1:3">
      <c r="A29" s="4" t="s">
        <v>156</v>
      </c>
      <c r="B29" s="4" t="s">
        <v>34</v>
      </c>
      <c r="C29" s="5" t="n">
        <v>100</v>
      </c>
    </row>
    <row r="30" spans="1:3">
      <c r="A30" s="4" t="s">
        <v>157</v>
      </c>
      <c r="B30" s="5" t="n">
        <v>6314</v>
      </c>
      <c r="C30" s="5" t="n">
        <v>52749</v>
      </c>
    </row>
    <row r="31" spans="1:3">
      <c r="A31" s="4" t="s">
        <v>158</v>
      </c>
      <c r="B31" s="4" t="s">
        <v>34</v>
      </c>
      <c r="C31" s="5" t="n">
        <v>-104324</v>
      </c>
    </row>
    <row r="32" spans="1:3">
      <c r="A32" s="4" t="s">
        <v>159</v>
      </c>
      <c r="B32" s="5" t="n">
        <v>200800</v>
      </c>
      <c r="C32" s="5" t="n">
        <v>40500</v>
      </c>
    </row>
    <row r="33" spans="1:3">
      <c r="A33" s="4" t="s">
        <v>160</v>
      </c>
      <c r="B33" s="4" t="s">
        <v>34</v>
      </c>
      <c r="C33" s="5" t="n">
        <v>-2500</v>
      </c>
    </row>
    <row r="34" spans="1:3">
      <c r="A34" s="4" t="s">
        <v>161</v>
      </c>
      <c r="B34" s="5" t="n">
        <v>580864</v>
      </c>
      <c r="C34" s="5" t="n">
        <v>706524</v>
      </c>
    </row>
    <row r="35" spans="1:3">
      <c r="A35" s="4" t="s">
        <v>162</v>
      </c>
      <c r="B35" s="5" t="n">
        <v>-59185</v>
      </c>
      <c r="C35" s="5" t="n">
        <v>50988</v>
      </c>
    </row>
    <row r="36" spans="1:3">
      <c r="A36" s="4" t="s">
        <v>163</v>
      </c>
      <c r="B36" s="5" t="n">
        <v>61472</v>
      </c>
      <c r="C36" s="5" t="n">
        <v>10485</v>
      </c>
    </row>
    <row r="37" spans="1:3">
      <c r="A37" s="4" t="s">
        <v>164</v>
      </c>
      <c r="B37" s="5" t="n">
        <v>2287</v>
      </c>
      <c r="C37" s="5" t="n">
        <v>61472</v>
      </c>
    </row>
    <row r="38" spans="1:3">
      <c r="A38" s="3" t="s">
        <v>165</v>
      </c>
    </row>
    <row r="39" spans="1:3">
      <c r="A39" s="4" t="s">
        <v>166</v>
      </c>
      <c r="B39" s="5" t="n">
        <v>2122</v>
      </c>
      <c r="C39" s="5" t="n">
        <v>1019</v>
      </c>
    </row>
    <row r="40" spans="1:3">
      <c r="A40" s="4" t="s">
        <v>167</v>
      </c>
      <c r="B40" s="4" t="s">
        <v>34</v>
      </c>
      <c r="C40" s="4" t="s">
        <v>34</v>
      </c>
    </row>
    <row r="41" spans="1:3">
      <c r="A41" s="3" t="s">
        <v>168</v>
      </c>
    </row>
    <row r="42" spans="1:3">
      <c r="A42" s="4" t="s">
        <v>169</v>
      </c>
      <c r="B42" s="5" t="n">
        <v>26814</v>
      </c>
      <c r="C42" s="5" t="n">
        <v>63500</v>
      </c>
    </row>
    <row r="43" spans="1:3">
      <c r="A43" s="4" t="s">
        <v>170</v>
      </c>
      <c r="B43" s="5" t="n">
        <v>180000</v>
      </c>
      <c r="C43" s="4" t="s">
        <v>34</v>
      </c>
    </row>
    <row r="44" spans="1:3">
      <c r="A44" s="4" t="s">
        <v>171</v>
      </c>
      <c r="B44" s="5" t="n">
        <v>471511</v>
      </c>
      <c r="C44" s="4" t="s">
        <v>34</v>
      </c>
    </row>
    <row r="45" spans="1:3">
      <c r="A45" s="4" t="s">
        <v>172</v>
      </c>
      <c r="B45" s="5" t="n">
        <v>806376</v>
      </c>
      <c r="C45" s="4" t="s">
        <v>34</v>
      </c>
    </row>
    <row r="46" spans="1:3">
      <c r="A46" s="4" t="s">
        <v>173</v>
      </c>
      <c r="B46" s="6" t="n">
        <v>35136</v>
      </c>
      <c r="C46"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74</v>
      </c>
      <c r="B1" s="2" t="s">
        <v>1</v>
      </c>
    </row>
    <row r="2" spans="1:2">
      <c r="B2" s="2" t="s">
        <v>175</v>
      </c>
    </row>
    <row r="3" spans="1:2">
      <c r="A3" s="3" t="s">
        <v>176</v>
      </c>
    </row>
    <row r="4" spans="1:2">
      <c r="A4" s="4" t="s">
        <v>177</v>
      </c>
      <c r="B4" s="6" t="n">
        <v>23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9:14:31Z</dcterms:created>
  <dcterms:modified xmlns:dcterms="http://purl.org/dc/terms/" xmlns:xsi="http://www.w3.org/2001/XMLSchema-instance" xsi:type="dcterms:W3CDTF">2017-01-11T19:14:31Z</dcterms:modified>
</cp:coreProperties>
</file>